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Uncertainty and M" sheetId="8" state="visible" r:id="rId8"/>
    <sheet xmlns:r="http://schemas.openxmlformats.org/officeDocument/2006/relationships" name="Business Agreements" sheetId="9" state="visible" r:id="rId9"/>
    <sheet xmlns:r="http://schemas.openxmlformats.org/officeDocument/2006/relationships" name="Summary of Significant Accounti" sheetId="10" state="visible" r:id="rId10"/>
    <sheet xmlns:r="http://schemas.openxmlformats.org/officeDocument/2006/relationships" name="Notes Payable" sheetId="11" state="visible" r:id="rId11"/>
    <sheet xmlns:r="http://schemas.openxmlformats.org/officeDocument/2006/relationships" name="Derivative Warrant Liability" sheetId="12" state="visible" r:id="rId12"/>
    <sheet xmlns:r="http://schemas.openxmlformats.org/officeDocument/2006/relationships" name="Common Stock, Stock Options and" sheetId="13" state="visible" r:id="rId13"/>
    <sheet xmlns:r="http://schemas.openxmlformats.org/officeDocument/2006/relationships" name="Related Party Transactions" sheetId="14" state="visible" r:id="rId14"/>
    <sheet xmlns:r="http://schemas.openxmlformats.org/officeDocument/2006/relationships" name="Employment and Consulting Agre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Nature of Operations and Basi20" sheetId="20" state="visible" r:id="rId20"/>
    <sheet xmlns:r="http://schemas.openxmlformats.org/officeDocument/2006/relationships" name="Summary of Significant Accoun21" sheetId="21" state="visible" r:id="rId21"/>
    <sheet xmlns:r="http://schemas.openxmlformats.org/officeDocument/2006/relationships" name="Notes Payable (Tables)" sheetId="22" state="visible" r:id="rId22"/>
    <sheet xmlns:r="http://schemas.openxmlformats.org/officeDocument/2006/relationships" name="Derivative Warrant Liability (T" sheetId="23" state="visible" r:id="rId23"/>
    <sheet xmlns:r="http://schemas.openxmlformats.org/officeDocument/2006/relationships" name="Common Stock, Stock Options a24" sheetId="24" state="visible" r:id="rId24"/>
    <sheet xmlns:r="http://schemas.openxmlformats.org/officeDocument/2006/relationships" name="Income Taxes (Tables)" sheetId="25" state="visible" r:id="rId25"/>
    <sheet xmlns:r="http://schemas.openxmlformats.org/officeDocument/2006/relationships" name="Nature of Operations and Basi26" sheetId="26" state="visible" r:id="rId26"/>
    <sheet xmlns:r="http://schemas.openxmlformats.org/officeDocument/2006/relationships" name="Nature of Operations and Basi27" sheetId="27" state="visible" r:id="rId27"/>
    <sheet xmlns:r="http://schemas.openxmlformats.org/officeDocument/2006/relationships" name="Going Concern Uncertainty and28" sheetId="28" state="visible" r:id="rId28"/>
    <sheet xmlns:r="http://schemas.openxmlformats.org/officeDocument/2006/relationships" name="Business Agreements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Notes Payable (Details)" sheetId="32" state="visible" r:id="rId32"/>
    <sheet xmlns:r="http://schemas.openxmlformats.org/officeDocument/2006/relationships" name="Notes Payable (Details Textual)" sheetId="33" state="visible" r:id="rId33"/>
    <sheet xmlns:r="http://schemas.openxmlformats.org/officeDocument/2006/relationships" name="Derivative Warrant Liability (D" sheetId="34" state="visible" r:id="rId34"/>
    <sheet xmlns:r="http://schemas.openxmlformats.org/officeDocument/2006/relationships" name="Derivative Warrant Liability 35" sheetId="35" state="visible" r:id="rId35"/>
    <sheet xmlns:r="http://schemas.openxmlformats.org/officeDocument/2006/relationships" name="Common Stock, Stock Options a36" sheetId="36" state="visible" r:id="rId36"/>
    <sheet xmlns:r="http://schemas.openxmlformats.org/officeDocument/2006/relationships" name="Common Stock, Stock Options a37" sheetId="37" state="visible" r:id="rId37"/>
    <sheet xmlns:r="http://schemas.openxmlformats.org/officeDocument/2006/relationships" name="Common Stock, Stock Options a38" sheetId="38" state="visible" r:id="rId38"/>
    <sheet xmlns:r="http://schemas.openxmlformats.org/officeDocument/2006/relationships" name="Common Stock, Stock Options a39" sheetId="39" state="visible" r:id="rId39"/>
    <sheet xmlns:r="http://schemas.openxmlformats.org/officeDocument/2006/relationships" name="Common Stock, Stock Options a40" sheetId="40" state="visible" r:id="rId40"/>
    <sheet xmlns:r="http://schemas.openxmlformats.org/officeDocument/2006/relationships" name="Related Party Transactions (Det" sheetId="41" state="visible" r:id="rId41"/>
    <sheet xmlns:r="http://schemas.openxmlformats.org/officeDocument/2006/relationships" name="Employment and Consulting Agr42"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Textual)"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633">
  <si>
    <t>Document and Entity Information - USD ($)</t>
  </si>
  <si>
    <t>12 Months Ended</t>
  </si>
  <si>
    <t>Sep. 30, 2017</t>
  </si>
  <si>
    <t>Dec. 01, 2017</t>
  </si>
  <si>
    <t>Mar. 31, 2017</t>
  </si>
  <si>
    <t>Document and Entity Information [Abstract]</t>
  </si>
  <si>
    <t>Entity Registrant Name</t>
  </si>
  <si>
    <t>Citius Pharmaceuticals, Inc.</t>
  </si>
  <si>
    <t>Entity Central Index Key</t>
  </si>
  <si>
    <t>Trading Symbol</t>
  </si>
  <si>
    <t>CTXR</t>
  </si>
  <si>
    <t>Amendment Flag</t>
  </si>
  <si>
    <t>false</t>
  </si>
  <si>
    <t>Current Fiscal Year End Date</t>
  </si>
  <si>
    <t>--09-30</t>
  </si>
  <si>
    <t>Document Type</t>
  </si>
  <si>
    <t>10-K</t>
  </si>
  <si>
    <t>Document Period End Date</t>
  </si>
  <si>
    <t>Sep. 30,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Sep. 30, 2016</t>
  </si>
  <si>
    <t>Current Assets:</t>
  </si>
  <si>
    <t>Cash and cash equivalents</t>
  </si>
  <si>
    <t>Prepaid expenses</t>
  </si>
  <si>
    <t>Total Current Assets</t>
  </si>
  <si>
    <t>Property and equipment, net</t>
  </si>
  <si>
    <t>Other Assets:</t>
  </si>
  <si>
    <t>Deposits</t>
  </si>
  <si>
    <t>Deferred offering costs</t>
  </si>
  <si>
    <t xml:space="preserve"> </t>
  </si>
  <si>
    <t>In-process research and development</t>
  </si>
  <si>
    <t>Goodwill</t>
  </si>
  <si>
    <t>Total Other Assets</t>
  </si>
  <si>
    <t>Total Assets</t>
  </si>
  <si>
    <t>Current Liabilities:</t>
  </si>
  <si>
    <t>Accounts payable</t>
  </si>
  <si>
    <t>Accrued expenses</t>
  </si>
  <si>
    <t>Accrued compensation</t>
  </si>
  <si>
    <t>Accrued interest</t>
  </si>
  <si>
    <t>Notes payable - related parties</t>
  </si>
  <si>
    <t>Derivative warrant liability</t>
  </si>
  <si>
    <t>Due to related party</t>
  </si>
  <si>
    <t>Total Current Liabilities</t>
  </si>
  <si>
    <t>Commitments and Contingencies</t>
  </si>
  <si>
    <t>Stockholders' Equity:</t>
  </si>
  <si>
    <t>Preferred stock - $0.001 par value; 10,000,000 shares authorized; no shares issued and outstanding</t>
  </si>
  <si>
    <t>Common stock - $0.001 par value; 200,000,000 shares authorized; 8,345,844 and 4,875,871 shares issued and outstanding at September 30,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ep. 30, 2015</t>
  </si>
  <si>
    <t>Income Statement [Abstract]</t>
  </si>
  <si>
    <t>Revenues</t>
  </si>
  <si>
    <t>Operating Expenses:</t>
  </si>
  <si>
    <t>Research and development</t>
  </si>
  <si>
    <t>General and administrative</t>
  </si>
  <si>
    <t>Stock-based compensation - general and administrative</t>
  </si>
  <si>
    <t>Total Operating Expenses</t>
  </si>
  <si>
    <t>Operating Loss</t>
  </si>
  <si>
    <t>Other Income (Expense), Net:</t>
  </si>
  <si>
    <t>Interest income</t>
  </si>
  <si>
    <t>Gain (loss) on revaluation of derivative warrant liability</t>
  </si>
  <si>
    <t>Interest expense</t>
  </si>
  <si>
    <t>Total Other Income (Expense), Net</t>
  </si>
  <si>
    <t>Loss before Income Taxes</t>
  </si>
  <si>
    <t>Income tax benefit</t>
  </si>
  <si>
    <t>Net Loss</t>
  </si>
  <si>
    <t>Net Loss Per Share - Basic and Diluted</t>
  </si>
  <si>
    <t>Weighted Average Common Shares Outstanding</t>
  </si>
  <si>
    <t>Basic and diluted</t>
  </si>
  <si>
    <t>Consolidated Statements of Changes In Stockholders' Equity (Deficit) - USD ($)</t>
  </si>
  <si>
    <t>Total</t>
  </si>
  <si>
    <t>Preferred Stock</t>
  </si>
  <si>
    <t>Common Stock</t>
  </si>
  <si>
    <t>Additional Paid-In Capital</t>
  </si>
  <si>
    <t>Accumulated Deficit</t>
  </si>
  <si>
    <t>Balance at Sep. 30, 2014</t>
  </si>
  <si>
    <t>Balance, shares at Sep. 30, 2014</t>
  </si>
  <si>
    <t>Conversion of promissory notes and accrued interest</t>
  </si>
  <si>
    <t>Conversion of promissory notes and accrued interest, shares</t>
  </si>
  <si>
    <t>Issuance of common stock in private placement, net of costs</t>
  </si>
  <si>
    <t>Issuance of common stock in private placement, net of costs, shares</t>
  </si>
  <si>
    <t>Beneficial conversion feature on convertible promissory notes - related party</t>
  </si>
  <si>
    <t>Reclassification of derivative warrant liability to additional paid-in capital</t>
  </si>
  <si>
    <t>Stock-based compensation</t>
  </si>
  <si>
    <t>Net loss</t>
  </si>
  <si>
    <t>Balance at Sep. 30, 2015</t>
  </si>
  <si>
    <t>Balance, shares at Sep. 30, 2015</t>
  </si>
  <si>
    <t>Issuance of common stock for services</t>
  </si>
  <si>
    <t>Issuance of common stock for services, shares</t>
  </si>
  <si>
    <t>Issuance of common stock, warrants and stock options for acquisition</t>
  </si>
  <si>
    <t>Issuance of common stock, warrants and stock options for acquisition, shares</t>
  </si>
  <si>
    <t>Issuance of warrants for services</t>
  </si>
  <si>
    <t>Balance at Sep. 30, 2016</t>
  </si>
  <si>
    <t>Balance, shares at Sep. 30, 2016</t>
  </si>
  <si>
    <t>Issuance of common stock in public offering, net of costs</t>
  </si>
  <si>
    <t>Issuance of common stock in public offering, net of costs, shares</t>
  </si>
  <si>
    <t>Issuance of common stock for services and release agreements</t>
  </si>
  <si>
    <t>Issuance of common stock for services and release agreements, shares</t>
  </si>
  <si>
    <t>Issuance of fractional shares for 1-for-15 reverse stock split</t>
  </si>
  <si>
    <t>Issuance of fractional shares for 1-for-15 reverse stock split, shares</t>
  </si>
  <si>
    <t>Stock options exercised</t>
  </si>
  <si>
    <t>Stock options exercised, shares</t>
  </si>
  <si>
    <t>Conversion of convertible promissory notes - related party to common stock</t>
  </si>
  <si>
    <t>Conversion of convertible promissory notes - related party to common stock, shares</t>
  </si>
  <si>
    <t>Premium on convertible promissory notes - related party</t>
  </si>
  <si>
    <t>Issuance of unit purchase options</t>
  </si>
  <si>
    <t>Issuance of warrants in settlement of liabilities</t>
  </si>
  <si>
    <t>Balance at Sep. 30, 2017</t>
  </si>
  <si>
    <t>Balance, shares at Sep. 30, 2017</t>
  </si>
  <si>
    <t>Consolidated Statements of Cash Flows - USD ($)</t>
  </si>
  <si>
    <t>Cash Flows From Operating Activities:</t>
  </si>
  <si>
    <t>Adjustments to reconcile net loss to net cash used in operating activities:</t>
  </si>
  <si>
    <t>(Gain) loss on revaluation of derivative warrant liability</t>
  </si>
  <si>
    <t>Fair value of stock issued for services and release agreements</t>
  </si>
  <si>
    <t>Fair value of options issued to purchase units of common stock</t>
  </si>
  <si>
    <t>Warrants issued and repriced in settlement agreements</t>
  </si>
  <si>
    <t>Non-cash interest expense</t>
  </si>
  <si>
    <t>Depreciation</t>
  </si>
  <si>
    <t>Write-off of abandoned trademarks</t>
  </si>
  <si>
    <t>Changes in operating assets and liabilities:</t>
  </si>
  <si>
    <t>Net Cash Used In Operating Activities</t>
  </si>
  <si>
    <t>Cash Flows From Investing Activities:</t>
  </si>
  <si>
    <t>Cash acquired in acquisition</t>
  </si>
  <si>
    <t>Purchase of property and equipment</t>
  </si>
  <si>
    <t>Net Cash Provided By (Used In) Investing Activities</t>
  </si>
  <si>
    <t>Cash Flows From Financing Activities:</t>
  </si>
  <si>
    <t>Proceeds from notes payable - related parties</t>
  </si>
  <si>
    <t>Repayment of notes payable - related parties</t>
  </si>
  <si>
    <t>Proceeds from stock option exercise</t>
  </si>
  <si>
    <t>Net proceeds from private placement</t>
  </si>
  <si>
    <t>Net proceeds from public offering</t>
  </si>
  <si>
    <t>Net Cash Provided By Financing Activities</t>
  </si>
  <si>
    <t>Increase (Decrease) in Cash and Cash Equivalents</t>
  </si>
  <si>
    <t>Cash and Cash Equivalents - Beginning of Year</t>
  </si>
  <si>
    <t>Cash and Cash Equivalents - End of Year</t>
  </si>
  <si>
    <t>Supplemental Disclosures of Cash Flow Information and Non-cash Transactions:</t>
  </si>
  <si>
    <t>Interest paid</t>
  </si>
  <si>
    <t>Fair value of unit purchase option issued for future services</t>
  </si>
  <si>
    <t>Fair value of warrants recorded as derivative warrant liability</t>
  </si>
  <si>
    <t>Fair value of warrants issued for future services</t>
  </si>
  <si>
    <t>Conversion of on convertible promissory notes - related party and related accrued interest into common stock</t>
  </si>
  <si>
    <t>Nature of Operations and Basis of Presentation</t>
  </si>
  <si>
    <t>Nature of Operations and Basis of Presentation [Abstract]</t>
  </si>
  <si>
    <t>NATURE OF OPERATIONS AND BASIS OF PRESENTATION</t>
  </si>
  <si>
    <t>1. NATURE OF OPERATIONS AND BASIS OF PRESENTATION Business Citius Pharmaceuticals, Inc. (“Citius” or the “Company”) is a specialty pharmaceutical company dedicated to the development and commercialization of critical care products targeting unmet needs with a focus on anti-infectives, cancer care and unique prescription products. The Company was founded as Citius Pharmaceuticals, LLC, a Massachusetts limited liability company, on January 23, 2007. On September 12, 2014, Citius Pharmaceuticals, LLC entered into a Share Exchange and Reorganization Agreement (the “Exchange Agreement”), with Citius Pharmaceuticals, Inc. (formerly Trail One, Inc.), a publicly traded company incorporated under the laws of the State of Nevada. Citius Pharmaceuticals, LLC became a wholly-owned subsidiary of Citius. On March 30, 2016, Citius acquired Leonard-Meron Biosciences, Inc. (“LMB”) as a wholly-owned subsidiary (see “Acquisition of Leonard-Meron Biosciences, Inc.” below). The Company had one approved and marketed product, Suprenza (phentermine hydrochloride), which it licensed out for promotion in the United States, Canada and Mexico. On July 1, 2016, the Company announced that it was discontinuing Suprenza. Since its inception, the Company has devoted substantially all of its efforts to business planning, research and development, recruiting management and technical staff, and raising capital.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Reverse Stock
Split On June 9, 2017, the Company affected a 1-for-15 reverse stock split of its issued and outstanding shares of common stock, $0.001 par value. Under the terms of the reverse stock split, fractional shares issuable to stockholders were rounded up to the nearest whole share, resulting in a reverse split slightly less than 1-for-15 in the aggregate. All per share amounts and number of shares (other than authorized shares) in these consolidated financial statements and related notes have been retroactively restated to reflect the reverse stock split. Acquisition of Leonard-Meron Biosciences, Inc. On March 30, 2016, the Company acquired all of the outstanding stock of Leonard-Meron Biosciences, Inc. (“LMB”) by issuing 1,942,456 shares of its common stock. As of March 30, 2016, the stockholders of LMB received approximately 41% of the issued and outstanding common stock of the Company. In addition, the Company converted the outstanding common stock warrants of LMB into 243,020 common stock warrants of the Company and converted the outstanding common stock options of LMB into 77,252 common stock options of the Company. The Company acquired tangible assets consisting of cash of $255,748, prepaid expenses of $20,544, property and equipment of $5,085, deposits of $2,167, and identifiable intangible assets of $19,400,000 related to in-process research and development. The Company assumed accounts payable of $244,776, accrued expenses of $598,659, accrued compensation of $615,000, accrued interest of $23,862, and notes payable of $772,970. Accordingly, the net assets acquired amounted to $17,428,277. The fair value of LMB’s net assets acquired on the date of the acquisition, based on management’s analysis of the fair value of the 1,942,456 shares of the Company’s common stock issued for LMB’s outstanding stock, the 243,020 Company common stock warrants issued for LMB’s outstanding common stock warrants, and the vested portion of the 77,252 Company common stock options issued for LMB’s outstanding common stock options was $19,015,073. The fair value of the common stock issued was estimated at $17,482,093, the fair value of the warrants issued was estimated at $1,071,172 and the fair value of the vested options was estimated at $461,808. The Company recorded goodwill of $1,586,796 for the excess of the purchase price of $19,015,073 over the net assets acquired of $17,428,277.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Unaudited pro forma operating results, assuming the acquisition of LMB had been made as of October 1, 2015, are as follows: Year Ended September 30, 2016 2015 Revenues $ — $ — Net loss $ (11,548,647 ) $ (6,640,600 ) Net loss per share – basic and diluted $ (2.52 ) $ (1.64 ) Basis of Presentation The accompanying consolidated financial statements include the operations of Citius Pharmaceuticals, Inc., and its wholly-owned subsidiaries, Citius Pharmaceuticals, LLC and Leonard-Meron Biosciences, Inc. (“LMB”) since the March 30, 2016 acquisition. All significant inter-company balances and transactions have been eliminated in consolidation.</t>
  </si>
  <si>
    <t>Going Concern Uncertainty and Management's Plan</t>
  </si>
  <si>
    <t>Going Concern Uncertainty and Management's Plan [Abstract]</t>
  </si>
  <si>
    <t>GOING CONCERN UNCERTAINTY AND MANAGEMENT'S PLAN</t>
  </si>
  <si>
    <t>2. GOING CONCERN UNCERTAINTY AND MANAGEMENT’S PLAN The accompanying consolidated financial statements have been prepared on a going concern basis, which contemplates the realization of assets and the satisfaction of liabilities in the normal course of business. The Company experienced negative cash flows from operations of $7,971,205, $5,900,421 and $2,385,416, for the years ended September 30, 2017, 2016 and 2015, respectively. The Company has no revenue and has relied on proceeds from equity transactions and debt to finance its operations. At September 30, 2017, the Company had limited capital to fund its operations The Company plans to raise capital through equity financings from outside investors as well as raise additional funds from existing investors. There is no assurance, however, that that the Company will be successful in raising the needed capital and, if funding is available, that it will be available on terms acceptable to the Company. There is substantial doubt about the Company’s ability to continue as a going concern within a year after the date that the consolidated financial statements are available to be issued and these financial statements do not include any adjustments that might result from the outcome of this uncertainty.</t>
  </si>
  <si>
    <t>Business Agreements</t>
  </si>
  <si>
    <t>Business Agreements [Abstract]</t>
  </si>
  <si>
    <t>BUSINESS AGREEMENTS</t>
  </si>
  <si>
    <t>3. BUSINESS AGREEMENTS Alpex Pharma S.A. On June 12, 2008, the Company entered into a collaboration and license agreement with Alpex Pharma S.A. (“Alpex”), in which Alpex granted the Company an exclusive right and license to use certain Alpex intellectual property in order to develop and commercialize orally disintegrating tablet formulations of pharmaceutical products in United States, Canada and Mexico. In addition, Alpex manufactured Suprenza, the Company’s commercialized pharmaceutical product, on a contract basis. The agreement was amended on November 15, 2011 (see the “Three-Party Agreement” below). No milestone, royalty or other payments were earned or received by the Company except for the reimbursement of regulatory fees under the Three-Party Agreement. On July 1, 2016, the Company announced that it notified the Food and Drug Administration and Alpex that it was discontinuing Suprenza. Prenzamax, LLC On November 15, 2011, the Company entered into an exclusive license agreement (the “Sublicense Agreement”) with Prenzamax, LLC (“Prenzamax”), in which the Company granted Prenzamax and its affiliates the exclusive right to commercialize Suprenza in the United States. Prenzamax is an affiliate of Akrimax, a related party (see Note 8) and was formed for the specific purpose of managing the Sublicense Agreement. The Company was not reimbursed for any development costs and it did not earn any revenue under the agreement. On July 1, 2016, the Company announced that it notified Prenzamax that it was discontinuing Suprenza. Three-Party Agreement On November 15, 2011, the Company, Alpex and Prenzamax entered into an agreement wherein the terms of the Alpex agreement were modified, and Prenzamax and the Company agreed to each pay a portion of certain regulatory filing fees for as long as Prenzamax was purchasing Suprenza from Alpex pursuant to the agreement. During the three months ended March 31, 2016, the Company received $292,575 from Alpex as reimbursement for regulatory filing fees. The reimbursement was recorded as a reduction of research and development expenses. On July 1, 2016, the Company announced that it notified Alpex and Prenzamax that it was discontinuing Suprenza. Patent and Technology License Agreement LMB has a patent and technology license agreement with Novel Anti-Infective Therapeutics, Inc., (“NAT”) to develop and commercialize Mino-Lok™ on an exclusive, worldwide sub licensable basis, as amended. Since May 2014, LMB has paid an annual maintenance fee of $30,000 that increases over five years to $90,000, until commercial sales of a product subject to the license. Since the acquisition of LMB, the Company recorded maintenance fee expense of $50,000 and $45,000 in 2017 and 2016, respectively under the terms of this agreement.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single digits. After a commercial sale is obtained, LMB must pay minimum aggregate annual royalties of $100,000 in the first commercial year which is prorated for a less than 12-month period, increasing $25,000 per year to a maximum of $150,000 annually. LMB must also pay NAT up to $1,390,000 upon achieving specified regulatory and sales milestones. Finally, LMB must pay NAT a specified percentage of payments received from any sub 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t>
  </si>
  <si>
    <t>Summary of Significant Accounting Policies</t>
  </si>
  <si>
    <t>Summary of Significant Accounting Policies [Abstract]</t>
  </si>
  <si>
    <t>SUMMARY OF SIGNIFICANT ACCOUNTING POLICIES</t>
  </si>
  <si>
    <t>4. SUMMARY OF SIGNIFICANT ACCOUNTING POLICIES A summary of the significant accounting policies followed by the Company in the preparation of the consolidated financial statements is as follows: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Estimates having relatively higher significance include the accounting for acquisitions, stock-based compensation, valuation of warrants, and income taxes. Actual results could differ from those estimates and changes in estimates may occur. 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 Property and Equipment Property and equipment are valued at cost and are being depreciated over their useful lives using the straight-line method for financial reporting purposes. Routine maintenance and repairs are charged to expense as incurred. Expenditures which materially increase the value
or extend useful lives are capitalized. Property and equipment are depreciated over estimated useful lives of three to five years. Property and equipment consisted of the following at September 30, 2017 and 2016:
2017 2016
Computer equipment $ 10,648 $ 8,522
Less accumulated depreciation (7,412 ) (4,780 )
$ 3,236 $ 3,742 Depreciation and amortization expense for the years ended September 30, 2017, 2016 and 2015 was $2,632, $1,343 and $0, respectively. Research and Development Research and development costs, including upfront fees and milestones paid to collaborators who are performing research and development activities under contractual agreement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 In-process Research and Development and Goodwill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triggering events occurred since the acquisition of LMB that would suggest that a potential impairment may have occurred through September 30, 2017. The Company evaluates the recoverability of goodwill annually or more frequently if events or changes in circumstances indicate that the carrying value of an asset might be impaired.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two-step process is then performed. The Company performed a qualitative assessment for our 2017 analysis of goodwill. Based on this assessment, management does not believe that it is more likely than not that the carrying value of the reporting unit exceeds its fair value. Accordingly, no further testing was performed as management believes that there are no
impairment issues in regards to goodwill as of September 30, 2017. Patents and Trademarks Certain costs of outside legal counsel related to obtaining trademarks for the Company are capitalized. Patent costs are amortized over the legal life of the patents, generally twenty years, starting at the patent issuance date. There are no capitalized patents and trademarks as of September 30, 2017. The costs of unsuccessful and abandoned applications are expensed when abandoned. The cost of maintaining existing patents are expensed as incurred. Stock-Based Compensation The Company recognizes compensation costs resulting from the issuance of stock-based awards to employees and directors, net of expected forfeitures, as an expense in the consolidated statement of operations over the requisite service period based on the fair value for each stock award on the grant date. The fair value of each option grant is estimated as of the date of grant using the Black-Scholes option pricing model. Due to its limited operating history, limited number of sales of its common stock and limited history of its shares being publicly traded, the Company estimates its volatility in consideration of a number of factors including the volatility of comparable public companies. The estimated forfeiture rate is based on historical forfeiture information as well as subsequent events occurring prior to the issuance of the financial statements. Because our stock options have characteristics significantly different from those of traded options, and because changes in the input assumptions can materially affect the fair value estimate, the existing model may not necessarily provide a reliable single measure of fair value of our stock options The Company recognizes compensation costs resulting from the issuance of stock-based awards to non-employees as an expense in the consolidated statement of operations over the service period based on the measurement of fair value for each stock award. 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Income Taxes The Company follows accounting guidance regarding the recognition, measurement, presentation and disclosure of uncertain tax positions in the consolidated financial statements. Tax positions taken or expected to be taken in the course of preparing our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17. Any interest or penalties are charged to expense. During the years ended September 30, 2017, 2016 and 2015, the Company did not recognize any interest and penalties. Tax years subsequent to December 31, 2013 are subject to examination by federal and state authorities. We recognize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We provide a valuation allowance, if necessary, for deferred tax assets for which we do not consider realization of such assets to be “more-likely-than-not”. The deferred tax benefit or expense for the period represents the change in the deferred tax asset or liability from the beginning to the end of the period.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 Fair Value of Financial Instruments The financial statements include various estimated fair value information. Financial instruments are initially recorded at historical cost. If subsequent circumstances indicate that a decline in the fair value of a financial asset is other than temporary, the financial asset is written down to its fair value. Unless otherwise indicated, the fair values of financial instruments approximate their carrying amounts. By their nature, all financial instruments involve risk, including credit risk for non-performance by counterparties. The fair values of cash and cash equivalents, accounts payable, accrued interest, accrued expenses, notes payable and due to related party approximate their recorded amounts because of their relatively short settlement term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Company's financial liabilities measured at fair value consist solely of the derivative warrant liability which is classified as Level 3 in fair value hierarchy (see Note 6). The Company uses a valuation method, the Black-Scholes option pricing model, and the requisite assumptions in estimating the fair value for the warrants considered to be derivative instruments. The Company has no financial assets measured at fair value.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years ended September 30, 2017, 2016 and 2015. Segment Reporting The Company currently operates as a single segment. Concentrations of Credit Risk The Company has no significant off-balance-sheet concentration of credit risk such as foreign exchange contracts, option contracts or other hedging arrangements. Recently Issued Accounting Standards In January 2017, the FASB issued ASU No. 2017-04, Intangibles – Goodwill and Other (Topic 350). In May 2017, the FASB issued ASU No. 2017-09, Compensation - Stock Compensation (Topic 718): Scope of Modification Accounting In July 2017,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Distinguishing Liabilities from Equity</t>
  </si>
  <si>
    <t>Notes Payable</t>
  </si>
  <si>
    <t>Notes Payable [Abstract]</t>
  </si>
  <si>
    <t>NOTES PAYABLE</t>
  </si>
  <si>
    <t>5. NOTES PAYABLE A summary of notes payable outstanding as of September 30, 2017 and 2016 is as follows: 2017 2016 Demand notes payable – Leonard Mazur $ 160,470 $ 160,470 Demand notes payable – Myron Holubiak 12,500 12,500 Revolving demand promissory notes – Leonard Mazur — 500,000 Notes payable $ 172,970 $ 672,970 On March 30, 2016, the Company assumed $772,970 of demand notes payable in the acquisition of LMB, including $760,470 to our Chairman, Leonard Mazur, and $12,500 to our Chief Executive Officer, Myron Holubiak. Notes with a principal balance of $704,000 accrue interest at the “Prime Rate”, as published in the Wall Street Journal on the last day of each month plus 1% and notes with a principal balance of $68,970 accrue interest at 12% per annum. In April 2016, $600,000 of the “Prime Rate” plus 1% demand notes payable and accrued interest of $1,985 was repaid to Leonard Mazur. The Board of Directors authorized revolving demand promissory notes with Leonard Mazur in an aggregate principal amount of up to $2,500,000 that accrue interest at the prime rate plus 1%. On September 7, 2016, the Company issued a $500,000 note. The Company issued $2,000,000 of additional notes through the period ended May 10, 2017. On May 10, 2017, the notes were converted into a $2,500,000 convertible promissory note that matures on June 30, 2018 and is convertible into shares of common stock, at the sole discretion of Mr. Mazur, at a conversion price equal to 75% of the price per share paid by investors in the Company’s 2017 registered public offering. In connection with the modification of the note, the Company recorded a charge of $833,333 to additional paid-in capital and increased the carrying value of the notes to $3,333,333 which is the fair value of the common stock issuable on conversion. On August 8, 2017, Leonard Mazur converted the $2,500,000 principal balance and accrued interest of $63,174 into 828,500 shares of common stock. On May 10, 2017 and June 23, 2017, the Company executed a $1,500,000 future advance convertible promissory note and a $1,000,000 future advance convertible promissory note, respectively, with Leonard Mazur that both mature on December 31, 2017 and accrue interest at the prime rate plus 1%. The notes are convertible into shares of common stock, at the sole discretion of Mr. Mazur, at a conversion price equal to 75% of the price per share paid by investors in the Company’s 2017 registered public offering. On August 8, 2017, Leonard Mazur converted the outstanding $2,210,000 principal balances and accrued interest of $13,066 into 718,567 shares of common stock. In connection with the conversions, the Company recorded net non-cash interest expense of $762,078 due to the beneficial conversion feature on the conversion price of $1,595,411 and the amortization of the previously recorded modification premium of $833,333. The Company evaluated all terms of the future advance convertible promissory notes, including the Change in Control provision, to identify any embedded features that required bifurcation and recording as derivative instruments. The Company determined that there were no such features requiring separate accounting. Interest Expense Interest expense on notes payable for the years ended September 30, 2017, 2016 and 2015 was $850,789, $8,994, and $7,500, respectively.</t>
  </si>
  <si>
    <t>Derivative Warrant Liability</t>
  </si>
  <si>
    <t>Derivative Warrant Liability [Abstract]</t>
  </si>
  <si>
    <t>DERIVATIVE WARRANT LIABILITY</t>
  </si>
  <si>
    <t>6. DERIVATIVE WARRANT LIABILITY Derivative financial instruments are recognized as a liability on the consolidated balance sheet and measured at fair value. At September 30, 2016, the Company had outstanding warrants to purchase 307,778 shares, of its common stock that were considered to be derivative instruments since the agreements contained “down round” provisions whereby the exercise price of the warrants was subject to adjustment in the event that the Company issues common stock for a lower price per share than the investors paid within a specified time period after the original issuance of the warrants (see Note 7). On September 12, 2015, anti-dilution rights related to warrants to purchase 338,672 shares of common stock expired which resulted in a reclassification from derivative warrant liability to additional paid-in capital of $1,148,328. During the year ended September 30, 2016, anti-dilution rights related to warrants to purchase 202,469 shares of common stock expired which resulted in a reclassification from derivative warrant liability to additional paid-in capital of $1,093,765. During the year ended September 30, 2017, anti-dilution rights related to warrants to purchase 307,778 shares of common stock expired which resulted in a reclassification from derivative warrant liability to additional paid-in capital of $1,433,316. On June 8, 2017, the Company granted anti-dilution rights to the investors and the placement agent for the 2016 Offering (see Note 7) in connection with a release agreement. The investors and placement agent hold 140,819 warrants to purchase common stock at $8.25 per share. The exercise price of the warrants was subject to adjustment in the event that the price per share paid by investors in the Company’s 2017 public offering was lower than the $8.25 exercise price of the warrants. On June 8, 2017, the Company reclassified the $641,385 fair value of the warrants to derivative warrant liability. The Company recorded a gain of $203,490 based on the change in the estimated fair value of the warrants between June 8, 2017 and August 8, 2017. On August 8, 2017, the Company adjusted the exercise price of 2016 Offering warrants to $4.125 per share and reclassified the $437,895 derivative warrant liability to additional paid-in capital. The Company performs valuations of the warrants using a probability weighted Black-Scholes option pricing model which value was also compared to a Binomial Option Pricing Model for reasonableness. This model requires input of assumptions including the risk-free interest rates, volatility, expected life and dividend rates, and has also considered the likelihood of “down-round” financings. Selection of these inputs involves management’s judgment and may impact net income. Due to our limited operating history and limited number of sales of our common stock, we estimate our volatility based on a number of factors including the volatility of comparable publicly traded pharmaceutical companies. The volatility factor used in the Black-Scholes option pricing model has a significant effect on the resulting valuation of the derivative liabilities on our balance sheet. The volatility calculated at September 30, 2016 was 73% and we used a risk-free interest rate of 1.14%, estimated lives of 4.10 to 4.57 years, which were the remaining contractual lives of the warrants subject to “down-round” provisions, and no dividends to our common stock. No warrants are classified as derivative warrant liabilities as of September 30, 2017. The table below presents the changes in the derivative warrant liability for the years ended September 30, 2017, 2016 and 2015, which were measured at fair value on a recurring basis and classified as Level 3 in the fair value hierarchy (see Note 4):
2017 2016 2015
Derivative warrant liability, beginning of year $ 1,681,973 $ 738,955 $ 1,450,943
Fair value of warrants issued 641,385 1,198,564 768,435
Total realized/unrealized losses (gains) included in net loss (452,147 ) 838,219 (332,095 )
Reclassification of liability to additional paid-in capital (1,871,211 ) (1,093,765 ) (1,148,328 )
Derivative warrant liability, end of year $ - $ 1,681,973 $ 738,955</t>
  </si>
  <si>
    <t>Common Stock, Stock Options and Warrants</t>
  </si>
  <si>
    <t>Common Stock, Stock Options and Warrants [Abstract]</t>
  </si>
  <si>
    <t>COMMON STOCK, STOCK OPTIONS AND WARRANTS</t>
  </si>
  <si>
    <t>7. COMMON STOCK, STOCK OPTIONS AND WARRANTS Common Stock On September 15, 2016, the stockholders approved an increase in the number of shares of authorized common stock from 90,000,000 shares to 200,000,000 shares. On June 9, 2017, the Company affected a 1-for-15 reverse stock split of its issued and outstanding shares of common stock, $0.001 par value. Under the terms of the reverse stock split, fractional shares issuable to stockholders were rounded up to the nearest whole share, resulting in a reverse split slightly less than 1-for-15 in the aggregate. All per share amounts and number of shares (other than authorized shares) in these consolidated financial statements and related notes have been retroactively restated to reflect the reverse stock split. Private Offerings On September 12, 2014, the Company sold 226,671 Units for a purchase price of $9.00 per Unit for gross proceeds of $2,040,040. Each Unit consists of one share of common stock and one five-year warrant (the “Investor Warrants”) to purchase one share of common stock at an exercise price of $9.00, (the “Private Offering”). The Investor Warrants will be redeemable by the Company at a price of $0.015 per Investor Warrant at any time subject to the conditions that (i) the common stock has traded for twenty (20) consecutive trading days with a closing price of at least $22.50 per share with an average trading volume of 3,333 shares per day and (ii) the Company provides 20 trading days prior notice of the redemption and the closing price of the common stock is not less than $17.55 for more than any 3 days during such notice period and (iii) the underlying shares of common stock are registered. The Company issued the Placement Agent and their designees five-year warrants (the “Placement Agent Unit Warrants”) to purchase 45,334 Units at an exercise price of $9.00 per Unit on a cash or cashless basis with respect to purchase of the Units, and exercisable only for cash with respect to warrants received as part of the Units. In addition, the Placement Agent was issued warrants to purchase 66,667 shares of common stock exercisable for cash at $9.00 per share for
investment banking services provided in connection with the transaction (the “Placement Agent Share Warrants”). In connection with the Private Offering, the Company entered into an agreement pursuant to which the Company filed a registration statement, registering for resale all shares of common stock (i) included in the Units; and (ii) issuable upon exercise of the Investor Warrants. The registration statement was declared effective on January 21, 2016. During the year ended September 30, 2015, the Company sold 189,136 Units for a purchase price of $8.10 per Unit and 13,333 Units for a purchase price of $9.00 per Unit for gross proceeds of $1,652,000. Each Unit consists of one share of common stock and one Investor Warrant (see description above). There was no placement agent for the 2015 private placements and other cash expenses related to the placements were $142,507. In connection with these placements, the Company credited $741,058 to stockholders’ equity (deficit) and $768,435 to derivative warrant liability. During the year ended September 30, 2016, the Company sold 290,000 Units for a purchase price of $8.10 per Unit and 17,778 Units for a purchase price of $9.00 per Unit for gross proceeds of $2,509,000. Each Unit consists of one share of common stock and one Investor Warrant (see description above). There was no placement agent for these private placements and other cash expenses related to the placements were $81,312. In connection with these placements, the Company credited $1,229,124 to stockholders’ equity (deficit) and $1,198,564 to derivative warrant liability. On March 22, 2016, the Company sold 333,333 shares of common stock at $9.00 per share to its Chairman of the Board, Leonard Mazur, for gross proceeds of $3,000,000. There were no expenses related to this placement. In February 2017, the Company completed an offering (the “2016 Offering”) and sold 128,017 units at $6.00 per unit for gross proceeds of $768,100. Each unit consisted of (i) one share of common stock and (ii) a five year warrant to purchase one share of common stock at an exercise price of $8.25 per share (the “2016 Offering Warrants”). The placement agent received a 10% cash commission on the gross proceeds, an expense allowance equal to 3% of the proceeds, and warrants to purchase 12,802 shares of common stock at an exercise price of $8.25 per share. The estimated fair value of the 128,017 warrants issued to the investors was $587,592 and the estimated fair value of the 12,802 warrants issued to the placement agent was $58,759. The placement agent commissions and expense allowance was $99,853. Other costs of the placement were $176,896. During January 2017, the Company issued 29,729 shares of its common stock for investor relations services. The $298,774 fair value of the common stock was expensed during the year ended September 30, 2017. On May 5, 2017, the Company issued 11,400 shares of common stock valued at $77,748 in connection with a settlement agreement and release with a consultant that had an agreement with Leonard-Meron Biosciences. The Company expensed the $77,748 as a settlement expense during the year ended September 30, 2017. On June 7, 2017, the Company entered into a release agreement with the placement agent for the 2016 Offering. The placement agent consented to future financings and waived certain covenants contained in the 2016 Offering agreements. As consideration for the release, the Company issued 6,668 shares of common stock valued at $45,476 to the placement agent. The Company expensed the $45,476 as a settlement expense during the year ended September 30, 2017. On June 8, 2017, the Company entered into release agreements with the investors in the 2016 Offering where each investor released the Company from the restrictions included in the unit purchase agreements. In exchange, the Company agreed that (i) in the event that a financing is conducted at a price per share or price per unit lower than $6.00, then the Company will issue additional shares to each investor sufficient to effectively reprice the sale of the 2016 Offering units to the lower price; (ii) in the event that the financing is conducted at a price per share or price per unit less than the $8.25 exercise price of the warrants issued in the 2016 Offering then the exercise price of the warrants shall be reduced to the lower price; and (iii) the Company will give each investor no less than 6 hours of notice before the closing of any subsequent financing, through and including the Company’s 2017 registered public offering, and each investor shall have a 6-hour option to purchase up to 20% of the securities sold in such offering. In connection with these agreements the Company reclassified the $641,385 fair value of the 140,819 warrants issued in the 2016 Offering to derivative warrant liability on June 8, 2017 (see Note 6). On August 8, 2017, the Company completed the 2017 public offering and issued 58,191 shares of common stock to the investors in the 2016 Offering to reprice the sale of the 2016 Offering units to $4.125 per unit and repriced the 2016 Offering Warrants to an exercise price of $4.125 per share. During the year ended September 30, 2017, the Company recorded a settlement expense of $161,771 in connection with the issuance of the additional 58,191 shares of common stock and reclassified the current fair value of the warrants to additional paid-in capital. 2017 Public Offering On August 8, 2017, the Company closed an underwritten public offering of 1,648,484 shares of common stock and warrants to purchase 1,648,484 shares of common stock at an offering price of $4.125 per share and $0.01 per warrant. The warrants have a per share exercise price of $4.125, are exercisable immediately and will expire
five years from the date of issuance. The gross proceeds to Citius from this offering were $6,802,469, before deducting underwriting discounts and commissions and other estimated offering expenses of $685,573. The Company granted the underwriters a 45-day option to purchase up to an additional 247,272 shares of common stock and warrants to purchase 247,272 shares of common stock to cover over-allotments, if any. On August 8, 2017, the underwriters partially exercised the over-allotment to purchase an additional 247,272 warrants. The estimated fair value of the 1,895,756 warrants issued to the investors was $4,160,195 and the estimated fair value of the 65,940 warrants issued to the underwriters was $142,419. Unit Purchase Options On April 7, 2017, the Company issued a three year Unit Purchase Option Agreement to a consultant for the purchase of 38,000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April 7, 2023. The consultant provided the Company with business development and financing assistance for the three months ended June 30, 2017. The Company estimated the fair value of the unit purchase option agreement at $104,138 and expensed it during the year ended September 30, 2017. On June 29, 2017, the Company issued a three year Unit Purchase Option Agreement to a consultant for the purchase of 62,667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June 29, 2022. The consultant will provide the Company with business development and financing assistance through December 31, 2017. The Company estimated the fair value of the unit purchase option agreement at $193,860 and recorded it as a prepaid expense at June 30, 2017. The Company recorded an expense of $96,930 for this agreement during the year ended September 30, 2017. Stock Options On September 12, 2014, the Board of Directors adopted the 2014 Stock Incentive Plan (the “2014 Plan”) and reserved 866,667 shares of common stock for issuance to employees, directors and consultants. On September 12, 2014, the stockholders approved the plan. Pursuant to the 2014 Plan, the Board of Directors (or committees and/or executive officers delegated by the Board of Directors) may grant stock options, stock appreciation rights, restricted stock, restricted stock units, other stock-based awards and cash-based awards. As of September 30, 2017, there were options to purchase an aggregate of 861,039 shares of common stock outstanding under the 2014 Plan, options to purchase 4,829 were exercised and 799 shares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consolidated financial statements, to estimate option exercises and employee terminations within the valuation model. The risk-free interest rate is based on the U.S. Treasury yield curve in effect at the time of grant commensurate with the expected term assumption. The expected term of stock options granted to employees and directors, all of which qualify as “plain vanilla,” is based on the average of the contractual term (generally 10 years) and the vesting period. For non-employee options, the expected term is the contractual term. The following assumptions were used in determining the fair value of stock option grants for the years ended September 30, 2017, 2016 and 2015:
2017 2016 2015
Risk-free interest rate 1.79 – 1.90 % 0.95 – 1.40 % 1.37 – 1.52 %
Expected dividend yield 0 % 0 % 0 %
Expected term 6.50 – 10 years 4.75 – 9 years 2.5 – 6 years
Forfeiture rate 0 % 0 % 0 %
Expected volatility 85 - 108 % 57 – 74 % 53 – 58 % A summary of option activity under the 2014 Plan is presented below:
Options Shares Weighted- Weighted- Aggregate
Outstanding at September 30, 2014 220,000 $ 6.75 9.96 years $ 495,000
Granted 40,000 9.00
Exercised — —
Forfeited or expired — —
Outstanding at September 30, 2015 260,000 7.10 8.94 years $ 297,000
Granted 244,933 11.41
Assumed in acquisition 77,252 1.08
Exercised — —
Forfeited or expired — —
Outstanding at September 30, 2016 582,185 8.11 8.59 years $ 1,355,924
Granted 283,669 3.65
Fractional share adjustment for 1-for-15 reverse stock split 14 —
Exercised (4,829 ) 0.01
Forfeited or expired — —
Outstanding at September 30, 2017 861,039 $ 6.69 8.37 years $ 208,151
Exercisable at September 30, 2017 513,997 $ 7.71 7.47 years $ 208,151 On April 1, 2015, the Board of Directors granted stock options to purchase 6,667 shares of common stock at an exercise price of $9.00 per share. The weighted average grant-date fair value of the options granted was estimated at $2.44 per share. These options vested immediately and have a term of 5 years. On June 1, 2015, the Board of Directors granted stock options to purchase 33,333 shares of common stock at an exercise price of $9.00 per share. The weighted average grant-date fair value of the options granted was estimated at $4.10 per share. These options vest over three years and have a term of 10 years. In October 2015, the Company appointed two new directors. Each director received an option to purchase 26,667 shares of common stock at an exercise price of $8.10 per share in consideration for their services as members of the Board of Directors. The weighted average grant-date fair value of the options was estimated at $4.17 per share. These options vest over 14 months and have a term of 10 years. On March 30, 2016, the Company assumed stock options to purchase 77,252 shares of common stock in connection with the acquisition of LMB. The LMB option holders received stock options to purchase 71,217 shares at an exercise price of $0.01 per share and 6,035 shares at an exercise price of $13.65 per share. Pursuant to the original grants, options to purchase 4,829 shares were immediately vested and options to purchase 72,423 shares vest over three years. The March 30, 2016 estimated fair value of the stock options was $670,242. The fair value of the vested options was estimated at $461,808 and has been included in the purchase price of LMB. The March 30, 2016 fair value of the unvested options was estimated at $208,434 per share and will be expensed over the remaining vesting period of the options. These options all had original terms of 10 years. On June 23, 2016, the Board of Directors granted stock options to four directors. Each director received an option to purchase 13,333 shares of common stock at an exercise price of $12.00 per share in consideration for their services as members of the Board of Directors. The weighted average grant-date fair value of the options was estimated at $6.58 per share. These options vest in full on June 23, 2017 and have a term of 10 years. In July 2016, the Board of Directors granted stock options to purchase a total of 138,267 shares to three employees at prices ranging from $10.50 to $13.50 per share. The weighted average grant date fair value of the options was estimated at $7.70 per share. These options vest over terms of 19 to 36 months and have a term of 10 years. On January 1, 2017, the Board of Directors granted stock options to purchase a total of 8,669 shares to four consultants at $10.05 per share. The weighted average grant date fair value of the options was estimated at $8.41 per share. These options vest over terms of 12 to 36 months and have a term of 10 years. In September 2017, the Board of Directors granted stock options to purchase a total of 225,000 shares to 12 employees and 50,000 options to two consultants at $3.45 per share. The weighted average grant date fair value of the options was estimated at $2.95 per share. These options vest over terms of 12 to 36 months and have a term of 10 years. Stock-based compensation expense for the years ended September 30, 2017, 2016 and 2015 was $986,620, $732,151 and $486,271, respectively. At September 30, 2017, unrecognized total compensation cost related to unvested awards of $1,183,113 is expected to be recognized over a weighted average period of 1.79 years. Warrants The Company has reserved 3,346,891 shares of common stock for the exercise of outstanding warrants. The following table summarizes the warrants outstanding at September 30, 2017:
Exercise price Number Expiration Dates
Investor Warrants $ 9.00 226,671 September 12, 2019
Placement Agent Unit Warrants 9.00 45,334 September 12, 2019
Warrants underlying Placement Agent Unit Warrants 9.00 45,334 September 12, 2019
Placement Agent Share Warrants 9.00 66,667 September 12, 2019
Investor Warrants 9.00 202,469 March 19, 2020 – September 14, 2020
Investor Warrants 9.00 307,778 November 5, 2020 – April 25, 2021
LMB Warrants 6.15 90,151 June 12, 2019 – March 2, 2021
LMB Warrants 9.90 8,155 September 30, 2019 – January 8, 2020
LMB Warrants 20.70 17,721 November 3, 2019 – March 6, 2020
LMB Warrants 7.50 73,883 August 18, 2020 – March 14, 2021
LMB Warrants 13.65 53,110 March 24, 2022 – April 29, 2022
Financial Advisor Warrants 3.00 66,667 August 15, 2021
2016 Offering Warrants 4.125 128,017 November 23, 2021 – February 27, 2022
2016 Offering Placement Agent Warrants 4.125 12,802 November 23, 2021 – February 27, 2022
Convertible Note Warrants 9.75 40,436 September 12, 2019
2017 Public Offering Warrants 4.125 1,895,756 August 2, 2022
2017 Public Offering Underwriter Warrants 4.5375 65,940 February 2, 2023
3,346,891 On March 30, 2016, the Company granted warrants to purchase 243,020 shares of common stock in connection with the acquisition of LMB. The warrants have exercise prices between $6.15 and $20.70 per share. All warrants were vested at March 30, 2016. The fair value of the warrants was estimated at $1,071,172 and has been included in the purchase price of LMB. On August 16, 2016, the Company granted warrants to purchase 66,667 shares of common stock in connection with a one year financial advisory agreement. The warrants were vested on issuance, have an exercise price of $3.00 per share and are exercisable on a cash or cashless basis. The fair value of the warrants was estimated at $477,181 and recorded as a prepaid expense on the issuance date. During the years ended September 30, 2017 and 2016, the Company expensed $417,181 and $60,000, respectively, in connection with the agreement. During the year ended September 30, 2017, the Company sold 128,017 2016 Offering Units, at a price of $6.00 per Unit, consisting of (i) one share of common stock and (ii) a warrant to purchase one share of common stock. Each 2016 Offering Warrant has an exercise price of $8.25 and is exercisable for five years from the date of issuance. Additionally, warrants to purchase 12,802 shares of common stock were granted to the Placement Agent pursuant to the above pricing terms. On June 7, 2017, the Company issued a warrant to purchase 40,436 shares of common stock at $9.75 per share in settlement of issues related to the July 31, 2014 conversion of a subordinated convertible promissory note. The Company charged the $119,402 estimated fair value of the warrant to settlement expenses during the year ended September 30, 2017. On June 8, 2017, the Company entered into release agreements with the investors in the 2016 Offering where each investor released the Company from the restrictions included in the unit purchase agreements. In exchange, the Company agreed that (i) in the event that a financing is conducted at a price per share or price per unit lower than $6.00, then the Company will issue additional shares to each investor sufficient to effectively reprice the sale of the 2016 Offering units to the lower price; (ii) in the event that the financing is conducted at a price per share or price per unit less than the $8.25 exercise price of the warrants issued in the 2016 Offering then the exercise price of the warrants shall be reduced to the lower price; and (iii) the Company will give each investor no less than 6 hours of notice before the closing of any subsequent financing, through and including the Company’s 2017 registered public offering, and each investor shall have a 6-hour option to purchase up to 20% of the securities sold in such offering. In connection with these agreements the Company reclassified the fair value of the 140,819 warrants issued in the 2016 Offering to derivative warrant liability on June 8, 2017 (see Note 5). On August 8, 2017, the Company repriced the 2016 Offering Warrants to an exercise price of $4.125 per share. Effective June 16, 2017, the Company amended warrants associated with the Leonard-Meron Biosciences, Inc. 2015 private placement offering. The warrant amendments removed the exercise price reset provisions, adjusted the exercise price of the warrants to $7.50 per share and extended the term of the warrants by three years. The estimated fair value of the warrants on June 16, 2017 after the amendments was $250,733. As a result of the amendment, the Company recorded an incremental cost of $71,488 as a settlement expense during the year ended September 30, 2017. See Note 7 (2017 Public Offering) for a description of the 2017 public offering warrants and underwriter warrants. At September 30, 2017, the weighted average remaining life of all of the outstanding warrants is 4.08 years, all warrants are exercisable, and the aggregate intrinsic value for the warrants outstanding was $10,000. Common Stock Reserved A summary of common stock reserved for future issuances as of September 30, 2017 and 2016 is as follows:
2017 2016
2014 Stock Incentive Plan options outstanding 861,039 582,185
2014 Stock Incentive Plan available for future grants 799 284,482
Warrants 3,346,891 1,203,940
Unit purchase options 201,334 —
Total 4,410,063 2,070,607</t>
  </si>
  <si>
    <t>Related Party Transactions</t>
  </si>
  <si>
    <t>Related Party Transactions [Abstract]</t>
  </si>
  <si>
    <t>RELATED PARTY TRANSACTIONS</t>
  </si>
  <si>
    <t>8. RELATED PARTY TRANSACTIONS The Company’s headquarters were previously located in Maynard, MA in the office space of a company affiliated through common ownership. In connection with the March 30, 2016 acquisition of LMB, the Company moved its principal executive offices to Cranford, NJ. The Company did not record any revenue or expense related to the use of the Maynard, MA office space as management has determined the usage to be immaterial and the affiliate has not charged for the usage. As of September 30, 2017 and 2016, the Company owed $27,637, respectively, to a company affiliated through common ownership for the expenses the related party paid on the Company’s behalf and services performed by the related party. Our Chairman of the Board, Leonard Mazur, is the cofounder and Vice Chairman of Akrimax Pharmaceuticals, LLC (“Akrimax”), a privately held pharmaceutical company specializing in producing cardiovascular and general pharmaceutical products (see Note 3). The Company leases office space from Akrimax (see Note 9). Our Chairman of the Board, Leonard Mazur, and our Chief Executive Officer, Myron Holubiak, are co-founders and were significant shareholders in LMB. In connection with the acquisition of LMB, our Chairman purchased an additional 333,333 shares of the Company. See Note 5 for a description of related party debt transactions. In connection with the 2017 Public Offering, Mr. Mazur purchased 421,400 units consisting of 421,400 shares of common stock at $4.125 per share and 421,400 warrants at $0.01 per warrant and converted certain notes payable to common stock (See Note 5).</t>
  </si>
  <si>
    <t>Employment and Consulting Agreements</t>
  </si>
  <si>
    <t>Employment and Consulting Agreements [Abstract]</t>
  </si>
  <si>
    <t>EMPLOYMENT AND CONSULTING AGREEMENTS</t>
  </si>
  <si>
    <t>9. EMPLOYMENT AND CONSULTING AGREEMENTS Employment Agreements The Company entered into a three year employment agreement with its Chief Executive Officer, Leonard Mazur, effective September 12, 2014. Upon expiration, the agreement automatically renews for successive periods of one-year. The agreement requires the Company to pay base compensation plus incentives over the employment term plus severance benefits upon the occurrence of certain events as described in the agreement. Under the agreement, Leonard Mazur was granted options to purchase 220,000 shares of common stock. On March 30, 2016, in connection with the acquisition of LMB, Leonard Mazur resigned as Chief Executive Officer but will continue to serve as Chairman of the Board under the current employment agreement. On October 19, 2017, the Company and Mr. Mazur, entered into an amended employment agreement with a three year term. Under the terms of the amended agreement, the Company is required to pay base compensation plus incentives over the employment term plus severance benefits upon the occurrence of certain events as described in the agreement. On March 30, 2016, in connection with the acquisition of LMB, the Company entered into a three year employment agreement with Myron Holubiak to serve as Chief Executive Officer. Upon expiration, the agreement automatically renews for successive periods of one-year. The agreement requires the Company to pay base compensation plus incentives over the employment term plus severance benefits upon the occurrence of certain events as described in the agreement. The Company has employment agreements with certain other employees that require the Company to pay base compensation plus incentives over the employment term plus severance benefits upon the occurrence of certain events as described in the agreement. Consulting Agreements Effective September 1, 2014, the Company entered into three consulting agreements. Two of the agreements are for financial consulting services including accounting, preparation of financial statements and filings with the SEC. The third agreement is for financing activities, product development strategies and corporate development. The agreements may be terminated by the Company or the
consultant with 90 days written notice. Consulting expense under the agreements for the years ended September 30, 2017, 2016 and 2015 was $372,000, $460,000 and $348,000, respectively. Consulting expense for the years ended September 30, 2017, 2016 and 2015 includes $48,000, $48,000 and $48,000, respectively, paid to a financial consultant who is a stockholder of the Company. In addition, one financial consulting services agreement provides for the grant of options to purchase 33,333 shares of common stock contingent upon approval by the Board of Directors. The options were granted on June 1, 2015.</t>
  </si>
  <si>
    <t>Commitments and Contingencies [Abstract]</t>
  </si>
  <si>
    <t>COMMITMENTS AND CONTINGENCIES</t>
  </si>
  <si>
    <t>10. COMMITMENTS AND CONTINGENCIES Operating Lease The Company leases office space from Akrimax, a related party (see Note 8), in Cranford, New Jersey at a monthly rental rate of $2,167 pursuant to an agreement which currently expires on October 31, 2018. Rent expense for the years ended September 30, 2017 and 2016 was $26,000 and $13,002. There was no rent expense for the year ended September 30, 2015. Future minimum rentals for the years ending September 30, 2018 and 2019 are $26,000 and $2,167, respectively. Legal Proceedings The Company is not involved in any litigation that we believe could have a material adverse effect on our financial position or results of operations. There is no action, suit, proceeding, inquiry or investigation before or by any court, public board, government agency, self-regulatory organization or body pending or, to the knowledge of our executive officers, threatened against or affecting our company or our officers or directors in their capacities as such.</t>
  </si>
  <si>
    <t>Income Taxes</t>
  </si>
  <si>
    <t>Income Taxes [Abstract]</t>
  </si>
  <si>
    <t>INCOME TAXES</t>
  </si>
  <si>
    <t>11. INCOME TAXES There was no provision for federal or state income taxes for the years ended September 30, 2017, 2016 and 2015 due to the Company’s operating losses and a full valuation reserve on deferred tax assets. The income tax benefit differs from the amount of income tax determined by applying the U.S. federal income tax rate to pretax income for the years ended September 30, 2017, 2016 and 2015 due to the following: 2017 2016 2015 Computed “expected” tax benefit (35.0 %) (35.0 %) (35.0 %) Increase (decrease) in income taxes resulting from: State taxes, net of federal benefit (5.2 %) (5.2 %) (5.2 %) Permanent differences 1.3 % 4.2 % (4.6 %) Increase in the valuation reserve 38.9 % 36.0 % 44.8 % 0.0 % 0.0 % 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eptember 30, September 30, Deferred tax assets: Net operating loss carryforward $ 7,123,000 $ 3,801,000 Stock-based compensation 1,425,000 703,000 Valuation allowance (8,548,000 ) (4,504,000 ) Deferred tax assets $ — $ — The Company has recorded a valuation allowance against deferred tax assets as the utilization of the net operating loss carryforward and other deferred tax assets is uncertain. During the years ended September 30, 2017, 2016 and 2015, the valuation allowance increased by $4,044,000, $2,989,000 and $1,299,000, respectively. The increase in the valuation allowance during the years ended September 30, 2017, 2016 and 2015 was due to the Company’s net operating loss. At September 30, 2017, the Company has a net operating loss carryforward of approximately $17,719,000 which begins expiring in 2034.</t>
  </si>
  <si>
    <t>Subsequent Events</t>
  </si>
  <si>
    <t>Subsequent Events [Abstract]</t>
  </si>
  <si>
    <t>SUBSEQUENT EVENTS</t>
  </si>
  <si>
    <t>12. SUBSEQUENT EVENTS Release and Termination of Underwriting Agreement On November 7, 2017, the Company entered into a release agreement (the “Release”) with Aegis Capital Corp. (“Aegis”). Pursuant to the previously disclosed underwriting agreement dated August 3, 2017 between the Company and Aegis (the “Underwriting Agreement”), the Company granted Aegis a right of first refusal to underwrite all public and private equity and debt offerings for a period of twelve months following completion of the public offering (the “Right of First Refusal”). Under the Release, the Company agreed to pay Aegis $100,000 in cash and to issue an aggregate of 60,000 shares of restricted Company common stock to certain designees of Aegis in exchange for a full release of the Company from any and all obligations related to the Right of First Refusal.</t>
  </si>
  <si>
    <t>Summary of Significant Accounting Policies (Policies)</t>
  </si>
  <si>
    <t>Use of Estimates</t>
  </si>
  <si>
    <t>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Estimates having relatively higher significance include the accounting for acquisitions, stock-based compensation, valuation of warrants, and income taxes. Actual results could differ from those estimates and changes in estimates may occur.</t>
  </si>
  <si>
    <t>Cash and Cash Equivalents</t>
  </si>
  <si>
    <t>Cash and Cash Equivalents The Company considers all highly liquid instruments with maturities of less than three months at the time of purchase to be cash equivalents. From time to time, the Company may have cash balances in financial institutions in excess of insurance limits. The Company has never experienced any losses related to these balances.</t>
  </si>
  <si>
    <t>Property and Equipment</t>
  </si>
  <si>
    <t>Property and Equipment Property and equipment are valued at cost and are being depreciated over their useful lives using the straight-line method for financial reporting purposes. Routine maintenance and repairs are charged to expense as incurred. Expenditures which materially increase the value or extend useful lives are capitalized. Property and equipment are depreciated over estimated useful lives of three to five years. Property and equipment consisted of the following at September 30, 2017 and 2016: 2017 2016 Computer equipment $ 10,648 $ 8,522 Less accumulated depreciation (7,412 ) (4,780 ) $ 3,236 $ 3,742 Depreciation and amortization expense for the years ended September 30, 2017, 2016 and 2015 was $2,632, $1,343 and $0, respectively.</t>
  </si>
  <si>
    <t>Research and Development</t>
  </si>
  <si>
    <t>Research and Development Research and development costs, including upfront fees and milestones paid to collaborators who are performing research and development activities under contractual agreement with the Company, are expensed as incurred.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operations. Research and development expenses primarily consist of clinical and non-clinical studies, materials and supplies, third-party costs for contracted services, and payments related to external collaborations and other research and development related costs.</t>
  </si>
  <si>
    <t>In-process Research and Development and Goodwill</t>
  </si>
  <si>
    <t>In-process Research and Development and Goodwill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The Company reviews intangible assets annually to determine if any adverse conditions exist or a change in circumstances has occurred that would indicate impairment or a change in the remaining useful life of any intangible asset. If the carrying value of an asset exceeds its undiscounted cash flows, the Company writes down the carrying value of the intangible asset to its fair value in the period identified. No triggering events occurred since the acquisition of LMB that would suggest that a potential impairment may have occurred through September 30, 2017. The Company evaluates the recoverability of goodwill annually or more frequently if events or changes in circumstances indicate that the carrying value of an asset might be impaired.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two-step process is then performed. The Company performed a qualitative assessment for our 2017 analysis of goodwill. Based on this assessment, management does not believe that it is more likely than not that the carrying value of the reporting unit exceeds its fair value. Accordingly, no further testing was performed as management believes that there are no impairment issues in regards to goodwill as of September 30, 2017.</t>
  </si>
  <si>
    <t>Patents and Trademarks</t>
  </si>
  <si>
    <t>Patents and Trademarks Certain costs of outside legal counsel related to obtaining trademarks for the Company are capitalized. Patent costs are amortized over the legal life of the patents, generally twenty years, starting at the patent issuance date. There are no capitalized patents and trademarks as of September 30, 2017. The costs of unsuccessful and abandoned applications are expensed when abandoned. The cost of maintaining existing patents are expensed as incurred.</t>
  </si>
  <si>
    <t>Stock-Based Compensation</t>
  </si>
  <si>
    <t>Stock-Based Compensation The Company recognizes compensation costs resulting from the issuance of stock-based awards to employees and directors, net of expected forfeitures, as an expense in the consolidated statement of operations over the requisite service period based on the fair value for each stock award on the grant date. The fair value of each option grant is estimated as of the date of grant using the Black-Scholes option pricing model. Due to its limited operating history, limited number of sales of its common stock and limited history of its shares being publicly traded, the Company estimates its volatility in consideration of a number of factors including the volatility of comparable public companies. The estimated forfeiture rate is based on historical forfeiture information as well as subsequent events occurring prior to the issuance of the financial statements. Because our stock options have characteristics significantly different from those of traded options, and because changes in the input assumptions can materially affect the fair value estimate, the existing model may not necessarily provide a reliable single measure of fair value of our stock options The Company recognizes compensation costs resulting from the issuance of stock-based awards to non-employees as an expense in the consolidated statement of operations over the service period based on the measurement of fair value for each stock award.</t>
  </si>
  <si>
    <t>Derivative Instruments</t>
  </si>
  <si>
    <t>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Income Taxes The Company follows accounting guidance regarding the recognition, measurement, presentation and disclosure of uncertain tax positions in the consolidated financial statements. Tax positions taken or expected to be taken in the course of preparing our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September 30, 2017. Any interest or penalties are charged to expense. During the years ended September 30, 2017, 2016 and 2015, the Company did not recognize any interest and penalties. Tax years subsequent to December 31, 2013 are subject to examination by federal and state authorities. We recognize deferred tax assets and liabilities based on differences between the financial reporting and tax basis of assets and liabilities, and operating loss and tax credit carry forwards. Deferred tax assets and liabilities are measured using the enacted tax rates and laws that are expected to be in effect when the differences are expected to reverse. We provide a valuation allowance, if necessary, for deferred tax assets for which we do not consider realization of such assets to be “more-likely-than-not”. The deferred tax benefit or expense for the period represents the change in the deferred tax asset or liability from the beginning to the end of the period.</t>
  </si>
  <si>
    <t>Basic and Diluted Net Loss per Common Share</t>
  </si>
  <si>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t>
  </si>
  <si>
    <t>Fair Value of Financial Instruments</t>
  </si>
  <si>
    <t>Fair Value of Financial Instruments The financial statements include various estimated fair value information. Financial instruments are initially recorded at historical cost. If subsequent circumstances indicate that a decline in the fair value of a financial asset is other than temporary, the financial asset is written down to its fair value. Unless otherwise indicated, the fair values of financial instruments approximate their carrying amounts. By their nature, all financial instruments involve risk, including credit risk for non-performance by counterparties. The fair values of cash and cash equivalents, accounts payable, accrued interest, accrued expenses, notes payable and due to related party approximate their recorded amounts because of their relatively short settlement term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Company's financial liabilities measured at fair value consist solely of the derivative warrant liability which is classified as Level 3 in fair value hierarchy (see Note 6). The Company uses a valuation method, the Black-Scholes option pricing model, and the requisite assumptions in estimating the fair value for the warrants considered to be derivative instruments. The Company has no financial assets measured at fair value.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years ended September 30, 2017, 2016 and 2015.</t>
  </si>
  <si>
    <t>Segment Reporting</t>
  </si>
  <si>
    <t>Segment Reporting The Company currently operates as a single segment.</t>
  </si>
  <si>
    <t>Concentrations of Credit Risk</t>
  </si>
  <si>
    <t>Concentrations of Credit Risk The Company has no significant off-balance-sheet concentration of credit risk such as foreign exchange contracts, option contracts or other hedging arrangements.</t>
  </si>
  <si>
    <t>Recently Issued Accounting Standards</t>
  </si>
  <si>
    <t>Recently Issued Accounting Standards In January 2017, the FASB issued ASU No. 2017-04, Intangibles – Goodwill and Other (Topic 350). In May 2017, the FASB issued ASU No. 2017-09, Compensation - Stock Compensation (Topic 718): Scope of Modification Accounting In July 2017,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Distinguishing Liabilities from Equity</t>
  </si>
  <si>
    <t>Nature of Operations and Basis of Presentation (Tables)</t>
  </si>
  <si>
    <t>Schedule of unaudited pro forma operating results for assuming the acquisition of LMB</t>
  </si>
  <si>
    <t xml:space="preserve"> Year Ended September 30, 2016 2015 Revenues $ — $ — Net loss $ (11,548,647 ) $ (6,640,600 ) Net loss per share – basic and diluted $ (2.52 ) $ (1.64 )</t>
  </si>
  <si>
    <t>Summary of Significant Accounting Policies (Tables)</t>
  </si>
  <si>
    <t>Schedule of property and equipment</t>
  </si>
  <si>
    <t xml:space="preserve"> 2017 2016 Computer equipment $ 10,648 $ 8,522 Less accumulated depreciation (7,412 ) (4,780 ) $ 3,236 $ 3,742 </t>
  </si>
  <si>
    <t>Notes Payable (Tables)</t>
  </si>
  <si>
    <t>Schedule of notes payable</t>
  </si>
  <si>
    <t xml:space="preserve"> 2017 2016 Demand notes payable – Leonard Mazur $ 160,470 $ 160,470 Demand notes payable – Myron Holubiak 12,500 12,500 Revolving demand promissory notes – Leonard Mazur — 500,000 Notes payable $ 172,970 $ 672,970 </t>
  </si>
  <si>
    <t>Derivative Warrant Liability (Tables)</t>
  </si>
  <si>
    <t>Schedule of derivative warrant liability</t>
  </si>
  <si>
    <t>2017 2016 2015
Derivative warrant liability, beginning of year $ 1,681,973 $ 738,955 $ 1,450,943
Fair value of warrants issued 641,385 1,198,564 768,435
Total realized/unrealized losses (gains) included in net loss (452,147 ) 838,219 (332,095 )
Reclassification of liability to additional paid-in capital (1,871,211 ) (1,093,765 ) (1,148,328 )
Derivative warrant liability, end of year $ - $ 1,681,973 $ 738,955</t>
  </si>
  <si>
    <t>Common Stock, Stock Options and Warrants (Tables)</t>
  </si>
  <si>
    <t>Summary of assumptions used in fair value of stock option grants</t>
  </si>
  <si>
    <t xml:space="preserve"> 2017 2016 2015 Risk-free interest rate 1.79 – 1.90 % 0.95 – 1.40 % 1.37 – 1.52 % Expected dividend yield 0 % 0 % 0 % Expected term 6.50 – 10 years 4.75 – 9 years 2.5 – 6 years Forfeiture rate 0 % 0 % 0 % Expected volatility 85 - 108 % 57 – 74 % 53 – 58 %</t>
  </si>
  <si>
    <t>Schedule of stock option activity</t>
  </si>
  <si>
    <t>Options Shares Weighted- Weighted- Aggregate Outstanding at September 30, 2014 220,000 $ 6.75 9.96 years $ 495,000 Granted 40,000 9.00 Exercised — — Forfeited or expired — — Outstanding at September 30, 2015 260,000 7.10 8.94 years $ 297,000 Granted 244,933 11.41 Assumed in acquisition 77,252 1.08 Exercised — — Forfeited or expired — — Outstanding at September 30, 2016 582,185 8.11 8.59 years $ 1,355,924 Granted 283,669 3.65 Fractional share adjustment for 1-for-15 reverse stock split 14 — Exercised (4,829 ) 0.01 Forfeited or expired — — Outstanding at September 30, 2017 861,039 $ 6.69 8.37 years $ 208,151 Exercisable at September 30, 2017 513,997 $ 7.71 7.47 years $ 208,151</t>
  </si>
  <si>
    <t>Schedule of warrants outstanding</t>
  </si>
  <si>
    <t xml:space="preserve"> Exercise price Number Expiration Dates Investor Warrants $ 9.00 226,671 September 12, 2019 Placement Agent Unit Warrants 9.00 45,334 September 12, 2019 Warrants underlying Placement Agent Unit Warrants 9.00 45,334 September 12, 2019 Placement Agent Share Warrants 9.00 66,667 September 12, 2019 Investor Warrants 9.00 202,469 March 19, 2020 – September 14, 2020 Investor Warrants 9.00 307,778 November 5, 2020 – April 25, 2021 LMB Warrants 6.15 90,151 June 12, 2019 – March 2, 2021 LMB Warrants 9.90 8,155 September 30, 2019 – January 8, 2020 LMB Warrants 20.70 17,721 November 3, 2019 – March 6, 2020 LMB Warrants 7.50 73,883 August 18, 2020 – March 14, 2021 LMB Warrants 13.65 53,110 March 24, 2022 – April 29, 2022 Financial Advisor Warrants 3.00 66,667 August 15, 2021 2016 Offering Warrants 4.125 128,017 November 23, 2021 – February 27, 2022 2016 Offering Placement Agent Warrants 4.125 12,802 November 23, 2021 – February 27, 2022 Convertible Note Warrants 9.75 40,436 September 12, 2019 2017 Public Offering Warrants 4.125 1,895,756 August 2, 2022 2017 Public Offering Underwriter Warrants 4.5375 65,940 February 2, 2023 3,346,891 </t>
  </si>
  <si>
    <t>Summary of common stock reserved for future issuances</t>
  </si>
  <si>
    <t xml:space="preserve"> 2017 2016 2014 Stock Incentive Plan options outstanding 861,039 582,185 2014 Stock Incentive Plan available for future grants 799 284,482 Warrants 3,346,891 1,203,940 Unit purchase options 201,334 — Total 4,410,063 2,070,607</t>
  </si>
  <si>
    <t>Income Taxes (Tables)</t>
  </si>
  <si>
    <t>Schedule of U.S. federal income tax rate</t>
  </si>
  <si>
    <t xml:space="preserve"> 2017 2016 2015 Computed “expected” tax benefit (35.0 %) (35.0 %) (35.0 %) Increase (decrease) in income taxes resulting from: State taxes, net of federal benefit (5.2 %) (5.2 %) (5.2 %) Permanent differences 1.3 % 4.2 % (4.6 %) Increase in the valuation reserve 38.9 % 36.0 % 44.8 % 0.0 % 0.0 % 0.0 %</t>
  </si>
  <si>
    <t>Schedule of deferred income taxes</t>
  </si>
  <si>
    <t xml:space="preserve"> September 30, September 30, Deferred tax assets: Net operating loss carryforward $ 7,123,000 $ 3,801,000 Stock-based compensation 1,425,000 703,000 Valuation allowance (8,548,000 ) (4,504,000 ) Deferred tax assets $ — $ — </t>
  </si>
  <si>
    <t>Nature of Operations and Basis of Presentation (Details) - USD ($)</t>
  </si>
  <si>
    <t>Net loss per share - basic and diluted</t>
  </si>
  <si>
    <t>Nature of Operations and Basis of Presentation (Details Textual) - USD ($)</t>
  </si>
  <si>
    <t>Jun. 09, 2017</t>
  </si>
  <si>
    <t>Mar. 30, 2016</t>
  </si>
  <si>
    <t>Nature of Operations and Basis of Presentation (Textual)</t>
  </si>
  <si>
    <t>Common stock warrants outstanding</t>
  </si>
  <si>
    <t>Property and equipment</t>
  </si>
  <si>
    <t>Notes payable</t>
  </si>
  <si>
    <t>Common stock options value outstanding</t>
  </si>
  <si>
    <t>Description of reverse stock split</t>
  </si>
  <si>
    <t>The Company affected a 1-for-15 reverse stock split of its issued and outstanding shares of common stock, $0.001 par value. Under the terms of the reverse stock split, fractional shares issuable to stockholders were rounded up to the nearest whole share, resulting in a reverse split slightly less than 1-for-15 in the aggregate.</t>
  </si>
  <si>
    <t>Acquisition of Leonard-Meron Biosciences, Inc. [Member]</t>
  </si>
  <si>
    <t>Issued and outstanding common stock</t>
  </si>
  <si>
    <t>41.00%</t>
  </si>
  <si>
    <t>Common stock options outstanding</t>
  </si>
  <si>
    <t>Tangible assets consisting of cash</t>
  </si>
  <si>
    <t>Intangible assets</t>
  </si>
  <si>
    <t>Fair value of common stock shares issued</t>
  </si>
  <si>
    <t>Fair value of common stock warrants issued</t>
  </si>
  <si>
    <t>Vested portion of common stock options issued</t>
  </si>
  <si>
    <t>Estimated fair value</t>
  </si>
  <si>
    <t>Estimated fair value warrant issued</t>
  </si>
  <si>
    <t>Estimated vested options of fair value</t>
  </si>
  <si>
    <t>Purchase price</t>
  </si>
  <si>
    <t>Assets acquired</t>
  </si>
  <si>
    <t>Going Concern Uncertainty and Management's Plan (Details) - USD ($)</t>
  </si>
  <si>
    <t>Going Concern Uncertainty and Management's Plan (Textual)</t>
  </si>
  <si>
    <t>Cash flows from operations</t>
  </si>
  <si>
    <t>Business Agreements (Details) - USD ($)</t>
  </si>
  <si>
    <t>3 Months Ended</t>
  </si>
  <si>
    <t>9 Months Ended</t>
  </si>
  <si>
    <t>Mar. 31, 2016</t>
  </si>
  <si>
    <t>Business Agreement (Textual)</t>
  </si>
  <si>
    <t>Reimbursement from Alpex</t>
  </si>
  <si>
    <t>License annual maintenance fee</t>
  </si>
  <si>
    <t>Increase in annual maintenance fee</t>
  </si>
  <si>
    <t>Payable amount to NAT</t>
  </si>
  <si>
    <t>Research and development expenses</t>
  </si>
  <si>
    <t>Maintenance fee expense</t>
  </si>
  <si>
    <t>Minimum aggregate annual royalties</t>
  </si>
  <si>
    <t>Increasing annual royalties</t>
  </si>
  <si>
    <t>Maximum aggregate annual royalties</t>
  </si>
  <si>
    <t>Summary of Significant Accounting Policies (Details) - USD ($)</t>
  </si>
  <si>
    <t>Computer equipment</t>
  </si>
  <si>
    <t>Less accumulated depreciation</t>
  </si>
  <si>
    <t>Summary of Significant Accounting Policies (Details Textual) - USD ($)</t>
  </si>
  <si>
    <t>Summary of Significant Accounting Policies (Textual)</t>
  </si>
  <si>
    <t>Depreciation and amortization expense</t>
  </si>
  <si>
    <t>Notes Payable (Details) - USD ($)</t>
  </si>
  <si>
    <t>Deferred Compensation Arrangement with Individual, Excluding Share-based Payments and Postretirement Benefits [Line Items]</t>
  </si>
  <si>
    <t>Leonard Mazur [Member]</t>
  </si>
  <si>
    <t>Demand notes payable</t>
  </si>
  <si>
    <t>Revolving demand promissory notes</t>
  </si>
  <si>
    <t>Myron Holubiak [Member]</t>
  </si>
  <si>
    <t>Notes Payable (Details Textual) - USD ($)</t>
  </si>
  <si>
    <t>Aug. 08, 2017</t>
  </si>
  <si>
    <t>May 10, 2017</t>
  </si>
  <si>
    <t>Sep. 07, 2016</t>
  </si>
  <si>
    <t>Jun. 23, 2017</t>
  </si>
  <si>
    <t>Apr. 30, 2016</t>
  </si>
  <si>
    <t>Notes Payable (Textual)</t>
  </si>
  <si>
    <t>Notes assumed</t>
  </si>
  <si>
    <t>Principal amount</t>
  </si>
  <si>
    <t>Percentage of accrued interest above prime rate</t>
  </si>
  <si>
    <t>1.00%</t>
  </si>
  <si>
    <t>Demand promissory note</t>
  </si>
  <si>
    <t>Additional demand promissory notes</t>
  </si>
  <si>
    <t>Convertible promissory note</t>
  </si>
  <si>
    <t>Maturity date</t>
  </si>
  <si>
    <t>Jun. 30,
		2018</t>
  </si>
  <si>
    <t>Beneficial conversion discount</t>
  </si>
  <si>
    <t>Amortization of premium amount</t>
  </si>
  <si>
    <t>Chief Executive Officer [Member]</t>
  </si>
  <si>
    <t>Executive Chairman [Member</t>
  </si>
  <si>
    <t>Mr. Mazur [Member] | Investor [Member]</t>
  </si>
  <si>
    <t>Conversion price equal percentage</t>
  </si>
  <si>
    <t>75.00%</t>
  </si>
  <si>
    <t>Notes Payable One [Member]</t>
  </si>
  <si>
    <t>Interest rate</t>
  </si>
  <si>
    <t>12.00%</t>
  </si>
  <si>
    <t>Notes Payable [Member]</t>
  </si>
  <si>
    <t>Repayment of principal amount</t>
  </si>
  <si>
    <t>Repayment of accured interest</t>
  </si>
  <si>
    <t>Leonard Mazur [Member] | Convertible promissory note [Member]</t>
  </si>
  <si>
    <t>Dec. 31,
		2017</t>
  </si>
  <si>
    <t>Fair value of the common stock issuable on conversion</t>
  </si>
  <si>
    <t>Accrued interest rate</t>
  </si>
  <si>
    <t>Principal balance</t>
  </si>
  <si>
    <t>Shares of common stock</t>
  </si>
  <si>
    <t>Charge recorded to additional paid-in capital</t>
  </si>
  <si>
    <t>Leonard Mazur [Member] | Revolving Demand Promissory Notes [Member]</t>
  </si>
  <si>
    <t>Derivative Warrant Liability (Details) - USD ($)</t>
  </si>
  <si>
    <t>Jun. 08, 2017</t>
  </si>
  <si>
    <t>Derivative warrant liability, beginning of year</t>
  </si>
  <si>
    <t>Fair value of warrants issued</t>
  </si>
  <si>
    <t>Total realized/unrealized losses (gains) included in net loss</t>
  </si>
  <si>
    <t>Reclassification of liability to additional paid-in capital</t>
  </si>
  <si>
    <t>Derivative warrant liability, end of year</t>
  </si>
  <si>
    <t>Derivative Warrant Liability (Details Textual) - USD ($)</t>
  </si>
  <si>
    <t>Sep. 12, 2015</t>
  </si>
  <si>
    <t>Apr. 07, 2017</t>
  </si>
  <si>
    <t>Derivative Warrant Liability (Textual)</t>
  </si>
  <si>
    <t>Warrants outstanding purchase of common stock, shares</t>
  </si>
  <si>
    <t>Warrants to purchase common stock expired, shares</t>
  </si>
  <si>
    <t>Exercise price of warrants</t>
  </si>
  <si>
    <t>Fair value of derivative warrant liability</t>
  </si>
  <si>
    <t>Volatility rate</t>
  </si>
  <si>
    <t>73.00%</t>
  </si>
  <si>
    <t>Risk-free interest rate</t>
  </si>
  <si>
    <t>1.14%</t>
  </si>
  <si>
    <t>Gain of change in estimated fair value of warrants</t>
  </si>
  <si>
    <t>Investor and placement agent [Member]</t>
  </si>
  <si>
    <t>Minimum [Member]</t>
  </si>
  <si>
    <t>Estimated life</t>
  </si>
  <si>
    <t>4 years 1 month 6 days</t>
  </si>
  <si>
    <t>Maximum [Member]</t>
  </si>
  <si>
    <t>4 years 6 months 25 days</t>
  </si>
  <si>
    <t>Common Stock, Stock Options and Warrants (Details)</t>
  </si>
  <si>
    <t>Fair Value, Off-balance Sheet Risks, Disclosure Information [Line Items]</t>
  </si>
  <si>
    <t>Expected dividend yield</t>
  </si>
  <si>
    <t>0.00%</t>
  </si>
  <si>
    <t>Forfeiture rate</t>
  </si>
  <si>
    <t>1.79%</t>
  </si>
  <si>
    <t>0.95%</t>
  </si>
  <si>
    <t>1.37%</t>
  </si>
  <si>
    <t>Expected term</t>
  </si>
  <si>
    <t>6 years 6 months</t>
  </si>
  <si>
    <t>4 years 9 months</t>
  </si>
  <si>
    <t>2 years 6 months</t>
  </si>
  <si>
    <t>Expected volatility</t>
  </si>
  <si>
    <t>85.00%</t>
  </si>
  <si>
    <t>57.00%</t>
  </si>
  <si>
    <t>53.00%</t>
  </si>
  <si>
    <t>1.90%</t>
  </si>
  <si>
    <t>1.40%</t>
  </si>
  <si>
    <t>1.52%</t>
  </si>
  <si>
    <t>10 years</t>
  </si>
  <si>
    <t>9 years</t>
  </si>
  <si>
    <t>6 years</t>
  </si>
  <si>
    <t>108.00%</t>
  </si>
  <si>
    <t>74.00%</t>
  </si>
  <si>
    <t>58.00%</t>
  </si>
  <si>
    <t>Common Stock, Stock Options and Warrants (Details 1) - USD ($)</t>
  </si>
  <si>
    <t>Sep. 30, 2014</t>
  </si>
  <si>
    <t>Stock Options</t>
  </si>
  <si>
    <t>Outstanding, ending balance</t>
  </si>
  <si>
    <t>Stock Options [Member]</t>
  </si>
  <si>
    <t>Outstanding, beginning balance</t>
  </si>
  <si>
    <t>Granted</t>
  </si>
  <si>
    <t>Assumed in acquisition</t>
  </si>
  <si>
    <t>Fractional share adjustment</t>
  </si>
  <si>
    <t>Exercised</t>
  </si>
  <si>
    <t>Forfeited or expired</t>
  </si>
  <si>
    <t>Exercisable, ending balance</t>
  </si>
  <si>
    <t>Weighted - Average Exercise Price</t>
  </si>
  <si>
    <t>Weighted-Average Remaining Contractual Term</t>
  </si>
  <si>
    <t>Weighted-Average Remaining Contractual Term, beginning</t>
  </si>
  <si>
    <t>8 years 4 months 13 days</t>
  </si>
  <si>
    <t>8 years 7 months 2 days</t>
  </si>
  <si>
    <t>8 years 11 months 8 days</t>
  </si>
  <si>
    <t>9 years 11 months 15 days</t>
  </si>
  <si>
    <t>Weighted-average remaining contractual term, exercisable</t>
  </si>
  <si>
    <t>7 years 5 months 20 days</t>
  </si>
  <si>
    <t>Aggregate Intrinsic Value</t>
  </si>
  <si>
    <t>Aggregate Intrinsic Value, beginning balance</t>
  </si>
  <si>
    <t>Aggregate Intrinsic Value, ending balance</t>
  </si>
  <si>
    <t>Exercisable ending balance</t>
  </si>
  <si>
    <t>Common Stock, Stock Options and Warrants (Details 2)</t>
  </si>
  <si>
    <t>Sep. 30, 2017$ / sharesshares</t>
  </si>
  <si>
    <t>Number</t>
  </si>
  <si>
    <t>Convertible Note Warrants [Member]</t>
  </si>
  <si>
    <t>Exercise price | $ / shares</t>
  </si>
  <si>
    <t>Expiration date</t>
  </si>
  <si>
    <t>September 12, 2019</t>
  </si>
  <si>
    <t>Investor Warrants [Member]</t>
  </si>
  <si>
    <t>Placement Agent Unit Warrants [Member]</t>
  </si>
  <si>
    <t>Warrants underlying Placement Agent Unit Warrants [Member]</t>
  </si>
  <si>
    <t>Placement Agent Share Warrants [Member]</t>
  </si>
  <si>
    <t>Investor Warrants One [Member]</t>
  </si>
  <si>
    <t>March 19, 2020 September 14, 2020</t>
  </si>
  <si>
    <t>Investor Warrants Two [Member]</t>
  </si>
  <si>
    <t>November 5, 2020 April 25, 2021</t>
  </si>
  <si>
    <t>LMB Warrants One [Member]</t>
  </si>
  <si>
    <t>June 12, 2019 March 2, 2021</t>
  </si>
  <si>
    <t>LMB Warrants Two [Member]</t>
  </si>
  <si>
    <t>September 30, 2019 January 8, 2020</t>
  </si>
  <si>
    <t>LMB Warrants Three [Member]</t>
  </si>
  <si>
    <t>November 3, 2019 March 6, 2020</t>
  </si>
  <si>
    <t>LMB Warrants Four [Member]</t>
  </si>
  <si>
    <t>August 18, 2020 March 14, 2021</t>
  </si>
  <si>
    <t>LMB Warrants Five [Member]</t>
  </si>
  <si>
    <t>March 24, 2022 April 29, 2022</t>
  </si>
  <si>
    <t>Financial Advisor Warrants [Member]</t>
  </si>
  <si>
    <t>August 15, 2021</t>
  </si>
  <si>
    <t>2016 Offering Warrants [Member]</t>
  </si>
  <si>
    <t>November 23, 2021 February 27, 2022</t>
  </si>
  <si>
    <t>2016 Offering Placement Agent Warrants [Member]</t>
  </si>
  <si>
    <t>2017 Public Offering Warrants[Member]</t>
  </si>
  <si>
    <t>August 2, 2022</t>
  </si>
  <si>
    <t>2017 Public Offering Underwriter Warrants [Member]</t>
  </si>
  <si>
    <t>February 2, 2023</t>
  </si>
  <si>
    <t>Common Stock, Stock Options and Warrants (Details 3) - shares</t>
  </si>
  <si>
    <t>2014 Stock Incentive Plan options outstanding</t>
  </si>
  <si>
    <t>2014 Stock Incentive Plan available for future grants</t>
  </si>
  <si>
    <t>Warrants</t>
  </si>
  <si>
    <t>Unit purchase options</t>
  </si>
  <si>
    <t>Common Stock, Stock Options and Warrants (Details Textual)</t>
  </si>
  <si>
    <t>Aug. 08, 2017USD ($)$ / sharesshares</t>
  </si>
  <si>
    <t>Jun. 09, 2017$ / shares</t>
  </si>
  <si>
    <t>Jun. 08, 2017USD ($)shares</t>
  </si>
  <si>
    <t>Apr. 07, 2017$ / sharesshares</t>
  </si>
  <si>
    <t>Jan. 01, 2017Consultants$ / sharesshares</t>
  </si>
  <si>
    <t>Apr. 01, 2015$ / sharesshares</t>
  </si>
  <si>
    <t>Sep. 12, 2014USD ($)Unit$ / sharesshares</t>
  </si>
  <si>
    <t>Jun. 29, 2017$ / sharesshares</t>
  </si>
  <si>
    <t>Jun. 16, 2017USD ($)$ / shares</t>
  </si>
  <si>
    <t>Feb. 28, 2017USD ($)Unit$ / sharesshares</t>
  </si>
  <si>
    <t>Sep. 15, 2016</t>
  </si>
  <si>
    <t>Aug. 16, 2016USD ($)$ / sharesshares</t>
  </si>
  <si>
    <t>Jul. 31, 2016$ / sharesshares</t>
  </si>
  <si>
    <t>Jun. 23, 2016$ / sharesshares</t>
  </si>
  <si>
    <t>Mar. 30, 2016USD ($)$ / sharesshares</t>
  </si>
  <si>
    <t>Oct. 31, 2015$ / sharesshares</t>
  </si>
  <si>
    <t>Jun. 01, 2015$ / sharesshares</t>
  </si>
  <si>
    <t>Sep. 30, 2017USD ($)UnitConsultants$ / sharesshares</t>
  </si>
  <si>
    <t>Sep. 30, 2016USD ($)Unit$ / sharesshares</t>
  </si>
  <si>
    <t>Sep. 30, 2015USD ($)Unit$ / sharesshares</t>
  </si>
  <si>
    <t>Jun. 07, 2017USD ($)$ / sharesshares</t>
  </si>
  <si>
    <t>May 05, 2017USD ($)shares</t>
  </si>
  <si>
    <t>Jan. 31, 2017shares</t>
  </si>
  <si>
    <t>Mar. 22, 2016USD ($)$ / sharesshares</t>
  </si>
  <si>
    <t>Common Stock, Stock Options and Warrants (Textual)</t>
  </si>
  <si>
    <t>Description of increase in authorized shares of common stock</t>
  </si>
  <si>
    <t>Stockholders approved an increase in the number of shares of authorized common stock from 90,000,000 shares to 200,000,000 shares.</t>
  </si>
  <si>
    <t>Common stock, par value | $ / shares</t>
  </si>
  <si>
    <t>Common stock value | $</t>
  </si>
  <si>
    <t>Settlement expense | $</t>
  </si>
  <si>
    <t>Description of release agreements</t>
  </si>
  <si>
    <t>Company agreed that (i) in the event that a financing is conducted at a price per share or price per unit lower than $6.00, then the Company will issue additional shares to each investor sufficient to effectively reprice the sale of the 2016 Offering units to the lower price; (ii) in the event that the financing is conducted at a price per share or price per unit less than the $8.25 exercise price of the warrants issued in the 2016 Offering then the exercise price of the warrants shall be reduced to the lower price; and (iii) the Company will give each investor no less than 6 hours of notice before the closing of any subsequent financing, through and including the Company's 2017 registered public offering, and each investor shall have a 6-hour option to purchase up to 20% of the securities sold in such offering.</t>
  </si>
  <si>
    <t>Stock-based compensation | $</t>
  </si>
  <si>
    <t>Unrecognized total compensation cost related to unvested awards | $</t>
  </si>
  <si>
    <t>Additional warrant purchase</t>
  </si>
  <si>
    <t>Stock sold per share price | $ / shares</t>
  </si>
  <si>
    <t>Number of unit offering | Unit</t>
  </si>
  <si>
    <t>Number of unit offering per share price | $ / shares</t>
  </si>
  <si>
    <t>Warrants issue</t>
  </si>
  <si>
    <t>Exercise price of warrants | $ / shares</t>
  </si>
  <si>
    <t>Fair value of common stock | $</t>
  </si>
  <si>
    <t>Common stock outstanding</t>
  </si>
  <si>
    <t>Fair value of warrants recorded as derivative warrant liability | $</t>
  </si>
  <si>
    <t>Stock issued for services and settlements | $</t>
  </si>
  <si>
    <t>Stock option purchase grants</t>
  </si>
  <si>
    <t>Stock option average vest term</t>
  </si>
  <si>
    <t>1 year 9 months 14 days</t>
  </si>
  <si>
    <t>Prepaid expenses | $</t>
  </si>
  <si>
    <t>Warrants outstanding | $</t>
  </si>
  <si>
    <t>LMB Option Holders [Member]</t>
  </si>
  <si>
    <t>Common stock exercise price per share | $ / shares</t>
  </si>
  <si>
    <t>Stock options to purchase exercised</t>
  </si>
  <si>
    <t>Estimated vested options of fair value | $</t>
  </si>
  <si>
    <t>Warrants to purchase</t>
  </si>
  <si>
    <t>LMB Option Holders [Member] | Maximum [Member]</t>
  </si>
  <si>
    <t>LMB Option Holders [Member] | Minimum [Member]</t>
  </si>
  <si>
    <t>Unit Purchase Options [Member]</t>
  </si>
  <si>
    <t>Expense allowance | $</t>
  </si>
  <si>
    <t>Number of unit purchase</t>
  </si>
  <si>
    <t>Number of units purchase, per unit | $ / shares</t>
  </si>
  <si>
    <t>Common Stock [Member]</t>
  </si>
  <si>
    <t>Share issued</t>
  </si>
  <si>
    <t>Stock option estimated fair value | $</t>
  </si>
  <si>
    <t>Unvested estimated fair value | $</t>
  </si>
  <si>
    <t>Private Offering [Member]</t>
  </si>
  <si>
    <t>Description of warrant redeemable</t>
  </si>
  <si>
    <t>Common stock has traded for twenty (20) consecutive trading days with a closing price of at least $22.50 per share with an average trading volume of 3,333 shares per day and (ii) the Company provides 20 trading days prior notice of the redemption and the closing price of the common stock is not less than $17.55 for more than any 3 days during such notice period and (iii) the underlying shares of common stock are registered.</t>
  </si>
  <si>
    <t>Number of additional units sold, per unit | $ / shares</t>
  </si>
  <si>
    <t>Number of additional units sold | Unit</t>
  </si>
  <si>
    <t>Number of units sold | Unit</t>
  </si>
  <si>
    <t>Number of units sold, per unit | $ / shares</t>
  </si>
  <si>
    <t>Number of units sold for gross proceeds | $</t>
  </si>
  <si>
    <t>Stock sold</t>
  </si>
  <si>
    <t>Stock sold for gross proceeds | $</t>
  </si>
  <si>
    <t>Other cash expenses related to placements | $</t>
  </si>
  <si>
    <t>Stock Issued During Period, Value, Other | $</t>
  </si>
  <si>
    <t>2016 Offering [Member]</t>
  </si>
  <si>
    <t>4 years 29 days</t>
  </si>
  <si>
    <t>Stock option estimated fair value, shares</t>
  </si>
  <si>
    <t>Expense allowance, percentage</t>
  </si>
  <si>
    <t>3.00%</t>
  </si>
  <si>
    <t>Percentage of cash commission on gross proceeds</t>
  </si>
  <si>
    <t>10.00%</t>
  </si>
  <si>
    <t>Warrant offering description</t>
  </si>
  <si>
    <t>Company sold 128,017 2016 Offering Units, at a price of $6.00 per Unit, consisting of (i) one share of common stock and (ii) a warrant to purchase one share of common stock. Each 2016 Offering Warrant has an exercise price of $8.25 and is exercisable for five years from the date of issuance.</t>
  </si>
  <si>
    <t>Other cost | $</t>
  </si>
  <si>
    <t>Placement Agent Unit Warrants [Member] | Common Stock [Member]</t>
  </si>
  <si>
    <t>2017 Public Offering [Member]</t>
  </si>
  <si>
    <t>2017 Public Offering [Member] | Common Stock [Member]</t>
  </si>
  <si>
    <t>Unit purchase options, description</t>
  </si>
  <si>
    <t>The Company granted the underwriters a 45-day option to purchase up to an additional 247,272 shares of common stock and warrants to purchase 247,272 shares of common stock to cover over-allotments, if any.</t>
  </si>
  <si>
    <t>Fees and commissions | $</t>
  </si>
  <si>
    <t>5 years</t>
  </si>
  <si>
    <t>Underwriters [Member]</t>
  </si>
  <si>
    <t>Leonard Meron Biosciences [Member]</t>
  </si>
  <si>
    <t>Incremental cost of settlement expense | $</t>
  </si>
  <si>
    <t>Amendements to fair value of warrants | $</t>
  </si>
  <si>
    <t>Weighted average grant-date estimated per share | $ / shares</t>
  </si>
  <si>
    <t>Number of consultants | Consultants</t>
  </si>
  <si>
    <t>Options vest, description</t>
  </si>
  <si>
    <t>These options vest over terms of 12 to 36 months and have a term of 10 years.</t>
  </si>
  <si>
    <t>These options vest over terms of 19 to 36 months and have a term of 10 years.</t>
  </si>
  <si>
    <t>Executive Chairman [Member | Maximum [Member]</t>
  </si>
  <si>
    <t>Executive Chairman [Member | Minimum [Member]</t>
  </si>
  <si>
    <t>Executive Chairman [Member | Stock Options [Member]</t>
  </si>
  <si>
    <t>Related Party Transactions (Details) - USD ($)</t>
  </si>
  <si>
    <t>Related Party Transactions (Textual)</t>
  </si>
  <si>
    <t>Purchased units of public offering</t>
  </si>
  <si>
    <t>Issuance of common stock</t>
  </si>
  <si>
    <t>Shares issued, price per share</t>
  </si>
  <si>
    <t>Warrants outstanding</t>
  </si>
  <si>
    <t>Warrants exercise price</t>
  </si>
  <si>
    <t>LMB [Member]</t>
  </si>
  <si>
    <t>Purchase of additional shares</t>
  </si>
  <si>
    <t>Employment and Consulting Agreements (Details) - USD ($)</t>
  </si>
  <si>
    <t>Employment and Consulting Agreements (Textual)</t>
  </si>
  <si>
    <t>Consulting expense</t>
  </si>
  <si>
    <t>Employment Agreements [Member]</t>
  </si>
  <si>
    <t>Granted options to purchase common stock</t>
  </si>
  <si>
    <t>Consulting Agreements [Member]</t>
  </si>
  <si>
    <t>Commitments and Contingencies (Details) - USD ($)</t>
  </si>
  <si>
    <t>Commitments and Contingencies (Textual)</t>
  </si>
  <si>
    <t>Monthly rental rate</t>
  </si>
  <si>
    <t>Lease agreement expiration date</t>
  </si>
  <si>
    <t>Oct. 31,
		2018</t>
  </si>
  <si>
    <t>Rent expense</t>
  </si>
  <si>
    <t>Future minimum rentals September 30, 2018</t>
  </si>
  <si>
    <t>Future minimum rentals September 30, 2019</t>
  </si>
  <si>
    <t>Income Taxes (Details)</t>
  </si>
  <si>
    <t>Computed "expected" tax benefit</t>
  </si>
  <si>
    <t>(35.00%)</t>
  </si>
  <si>
    <t>Increase (decrease) in income taxes resulting from:</t>
  </si>
  <si>
    <t>State taxes, net of federal benefit</t>
  </si>
  <si>
    <t>(5.20%)</t>
  </si>
  <si>
    <t>Permanent differences</t>
  </si>
  <si>
    <t>1.30%</t>
  </si>
  <si>
    <t>4.20%</t>
  </si>
  <si>
    <t>(4.60%)</t>
  </si>
  <si>
    <t>Increase in the valuation reserve</t>
  </si>
  <si>
    <t>38.90%</t>
  </si>
  <si>
    <t>36.00%</t>
  </si>
  <si>
    <t>44.80%</t>
  </si>
  <si>
    <t>Total difference</t>
  </si>
  <si>
    <t>Income Taxes (Details 1) - USD ($)</t>
  </si>
  <si>
    <t>Deferred tax assets:</t>
  </si>
  <si>
    <t>Net operating loss carryforward</t>
  </si>
  <si>
    <t>Valuation allowance</t>
  </si>
  <si>
    <t>Deferred tax assets</t>
  </si>
  <si>
    <t>Income Taxes (Details Textual) - USD ($)</t>
  </si>
  <si>
    <t>Income Taxes (Textual)</t>
  </si>
  <si>
    <t>Valuation allowance increased</t>
  </si>
  <si>
    <t>Begins expiring</t>
  </si>
  <si>
    <t>Expiring in 2034.</t>
  </si>
  <si>
    <t>Subsequent Events (Details) - Subsequent Event [Member]</t>
  </si>
  <si>
    <t>Nov. 07, 2017USD ($)shares</t>
  </si>
  <si>
    <t>Subsequent Events (Textual)</t>
  </si>
  <si>
    <t>Underwriting payment for cash | $</t>
  </si>
  <si>
    <t>Aggregate of restricted common stock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2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4441111</v>
      </c>
    </row>
    <row r="18" spans="1:4">
      <c r="A18" s="4" t="s">
        <v>30</v>
      </c>
      <c r="C18" s="5" t="n">
        <v>8423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05</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04108</v>
      </c>
      <c r="C3" s="6" t="n">
        <v>294351</v>
      </c>
    </row>
    <row r="4" spans="1:3">
      <c r="A4" s="4" t="s">
        <v>35</v>
      </c>
      <c r="B4" s="5" t="n">
        <v>220246</v>
      </c>
      <c r="C4" s="5" t="n">
        <v>598484</v>
      </c>
    </row>
    <row r="5" spans="1:3">
      <c r="A5" s="4" t="s">
        <v>36</v>
      </c>
      <c r="B5" s="5" t="n">
        <v>3424354</v>
      </c>
      <c r="C5" s="5" t="n">
        <v>892835</v>
      </c>
    </row>
    <row r="6" spans="1:3">
      <c r="A6" s="4" t="s">
        <v>37</v>
      </c>
      <c r="B6" s="5" t="n">
        <v>3236</v>
      </c>
      <c r="C6" s="5" t="n">
        <v>3742</v>
      </c>
    </row>
    <row r="7" spans="1:3">
      <c r="A7" s="3" t="s">
        <v>38</v>
      </c>
    </row>
    <row r="8" spans="1:3">
      <c r="A8" s="4" t="s">
        <v>39</v>
      </c>
      <c r="B8" s="5" t="n">
        <v>2167</v>
      </c>
      <c r="C8" s="5" t="n">
        <v>2167</v>
      </c>
    </row>
    <row r="9" spans="1:3">
      <c r="A9" s="4" t="s">
        <v>40</v>
      </c>
      <c r="B9" s="4" t="s">
        <v>41</v>
      </c>
      <c r="C9" s="5" t="n">
        <v>64801</v>
      </c>
    </row>
    <row r="10" spans="1:3">
      <c r="A10" s="4" t="s">
        <v>42</v>
      </c>
      <c r="B10" s="5" t="n">
        <v>19400000</v>
      </c>
      <c r="C10" s="5" t="n">
        <v>19400000</v>
      </c>
    </row>
    <row r="11" spans="1:3">
      <c r="A11" s="4" t="s">
        <v>43</v>
      </c>
      <c r="B11" s="5" t="n">
        <v>1586796</v>
      </c>
      <c r="C11" s="5" t="n">
        <v>1586796</v>
      </c>
    </row>
    <row r="12" spans="1:3">
      <c r="A12" s="4" t="s">
        <v>44</v>
      </c>
      <c r="B12" s="5" t="n">
        <v>20988963</v>
      </c>
      <c r="C12" s="5" t="n">
        <v>21053764</v>
      </c>
    </row>
    <row r="13" spans="1:3">
      <c r="A13" s="4" t="s">
        <v>45</v>
      </c>
      <c r="B13" s="5" t="n">
        <v>24416553</v>
      </c>
      <c r="C13" s="5" t="n">
        <v>21950341</v>
      </c>
    </row>
    <row r="14" spans="1:3">
      <c r="A14" s="3" t="s">
        <v>46</v>
      </c>
    </row>
    <row r="15" spans="1:3">
      <c r="A15" s="4" t="s">
        <v>47</v>
      </c>
      <c r="B15" s="5" t="n">
        <v>602431</v>
      </c>
      <c r="C15" s="5" t="n">
        <v>909156</v>
      </c>
    </row>
    <row r="16" spans="1:3">
      <c r="A16" s="4" t="s">
        <v>48</v>
      </c>
      <c r="B16" s="5" t="n">
        <v>560918</v>
      </c>
      <c r="C16" s="5" t="n">
        <v>958101</v>
      </c>
    </row>
    <row r="17" spans="1:3">
      <c r="A17" s="4" t="s">
        <v>49</v>
      </c>
      <c r="B17" s="5" t="n">
        <v>1063000</v>
      </c>
      <c r="C17" s="5" t="n">
        <v>903250</v>
      </c>
    </row>
    <row r="18" spans="1:3">
      <c r="A18" s="4" t="s">
        <v>50</v>
      </c>
      <c r="B18" s="5" t="n">
        <v>42209</v>
      </c>
      <c r="C18" s="5" t="n">
        <v>30871</v>
      </c>
    </row>
    <row r="19" spans="1:3">
      <c r="A19" s="4" t="s">
        <v>51</v>
      </c>
      <c r="B19" s="5" t="n">
        <v>172970</v>
      </c>
      <c r="C19" s="5" t="n">
        <v>672970</v>
      </c>
    </row>
    <row r="20" spans="1:3">
      <c r="A20" s="4" t="s">
        <v>52</v>
      </c>
      <c r="B20" s="4" t="s">
        <v>41</v>
      </c>
      <c r="C20" s="5" t="n">
        <v>1681973</v>
      </c>
    </row>
    <row r="21" spans="1:3">
      <c r="A21" s="4" t="s">
        <v>53</v>
      </c>
      <c r="B21" s="5" t="n">
        <v>27637</v>
      </c>
      <c r="C21" s="5" t="n">
        <v>27637</v>
      </c>
    </row>
    <row r="22" spans="1:3">
      <c r="A22" s="4" t="s">
        <v>54</v>
      </c>
      <c r="B22" s="5" t="n">
        <v>2469165</v>
      </c>
      <c r="C22" s="5" t="n">
        <v>5183958</v>
      </c>
    </row>
    <row r="23" spans="1:3">
      <c r="A23" s="4" t="s">
        <v>55</v>
      </c>
      <c r="C23" s="4" t="s">
        <v>41</v>
      </c>
    </row>
    <row r="24" spans="1:3">
      <c r="A24" s="3" t="s">
        <v>56</v>
      </c>
    </row>
    <row r="25" spans="1:3">
      <c r="A25" s="4" t="s">
        <v>57</v>
      </c>
      <c r="B25" s="4" t="s">
        <v>41</v>
      </c>
      <c r="C25" s="4" t="s">
        <v>41</v>
      </c>
    </row>
    <row r="26" spans="1:3">
      <c r="A26" s="4" t="s">
        <v>58</v>
      </c>
      <c r="B26" s="5" t="n">
        <v>8346</v>
      </c>
      <c r="C26" s="5" t="n">
        <v>4876</v>
      </c>
    </row>
    <row r="27" spans="1:3">
      <c r="A27" s="4" t="s">
        <v>59</v>
      </c>
      <c r="B27" s="5" t="n">
        <v>49660242</v>
      </c>
      <c r="C27" s="5" t="n">
        <v>34097754</v>
      </c>
    </row>
    <row r="28" spans="1:3">
      <c r="A28" s="4" t="s">
        <v>60</v>
      </c>
      <c r="B28" s="5" t="n">
        <v>-27721200</v>
      </c>
      <c r="C28" s="5" t="n">
        <v>-17336247</v>
      </c>
    </row>
    <row r="29" spans="1:3">
      <c r="A29" s="4" t="s">
        <v>61</v>
      </c>
      <c r="B29" s="5" t="n">
        <v>21947388</v>
      </c>
      <c r="C29" s="5" t="n">
        <v>16766383</v>
      </c>
    </row>
    <row r="30" spans="1:3">
      <c r="A30" s="4" t="s">
        <v>62</v>
      </c>
      <c r="B30" s="6" t="n">
        <v>24416553</v>
      </c>
      <c r="C30" s="6" t="n">
        <v>21950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32</v>
      </c>
      <c r="C2" s="2" t="s">
        <v>74</v>
      </c>
    </row>
    <row r="3" spans="1:3">
      <c r="A3" s="3" t="s">
        <v>242</v>
      </c>
    </row>
    <row r="4" spans="1:3">
      <c r="A4" s="4" t="s">
        <v>76</v>
      </c>
      <c r="B4" s="4" t="s">
        <v>41</v>
      </c>
      <c r="C4" s="4" t="s">
        <v>41</v>
      </c>
    </row>
    <row r="5" spans="1:3">
      <c r="A5" s="4" t="s">
        <v>109</v>
      </c>
      <c r="B5" s="6" t="n">
        <v>-11548647</v>
      </c>
      <c r="C5" s="6" t="n">
        <v>-6640600</v>
      </c>
    </row>
    <row r="6" spans="1:3">
      <c r="A6" s="4" t="s">
        <v>268</v>
      </c>
      <c r="B6" s="8" t="n">
        <v>-2.52</v>
      </c>
      <c r="C6" s="8" t="n">
        <v>-1.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269</v>
      </c>
      <c r="B1" s="2" t="s">
        <v>270</v>
      </c>
      <c r="C1" s="2" t="s">
        <v>2</v>
      </c>
      <c r="D1" s="2" t="s">
        <v>32</v>
      </c>
      <c r="E1" s="2" t="s">
        <v>271</v>
      </c>
    </row>
    <row r="2" spans="1:5">
      <c r="A2" s="3" t="s">
        <v>272</v>
      </c>
    </row>
    <row r="3" spans="1:5">
      <c r="A3" s="4" t="s">
        <v>71</v>
      </c>
      <c r="C3" s="5" t="n">
        <v>8345844</v>
      </c>
      <c r="D3" s="5" t="n">
        <v>4875871</v>
      </c>
    </row>
    <row r="4" spans="1:5">
      <c r="A4" s="4" t="s">
        <v>273</v>
      </c>
      <c r="C4" s="5" t="n">
        <v>8345844</v>
      </c>
      <c r="D4" s="5" t="n">
        <v>4875871</v>
      </c>
    </row>
    <row r="5" spans="1:5">
      <c r="A5" s="4" t="s">
        <v>35</v>
      </c>
      <c r="C5" s="6" t="n">
        <v>220246</v>
      </c>
      <c r="D5" s="6" t="n">
        <v>598484</v>
      </c>
    </row>
    <row r="6" spans="1:5">
      <c r="A6" s="4" t="s">
        <v>274</v>
      </c>
      <c r="C6" s="5" t="n">
        <v>10648</v>
      </c>
      <c r="D6" s="5" t="n">
        <v>8522</v>
      </c>
    </row>
    <row r="7" spans="1:5">
      <c r="A7" s="4" t="s">
        <v>47</v>
      </c>
      <c r="C7" s="5" t="n">
        <v>602431</v>
      </c>
      <c r="D7" s="5" t="n">
        <v>909156</v>
      </c>
    </row>
    <row r="8" spans="1:5">
      <c r="A8" s="4" t="s">
        <v>48</v>
      </c>
      <c r="C8" s="5" t="n">
        <v>560918</v>
      </c>
      <c r="D8" s="5" t="n">
        <v>958101</v>
      </c>
    </row>
    <row r="9" spans="1:5">
      <c r="A9" s="4" t="s">
        <v>50</v>
      </c>
      <c r="C9" s="5" t="n">
        <v>42209</v>
      </c>
      <c r="D9" s="5" t="n">
        <v>30871</v>
      </c>
    </row>
    <row r="10" spans="1:5">
      <c r="A10" s="4" t="s">
        <v>275</v>
      </c>
      <c r="C10" s="5" t="n">
        <v>172970</v>
      </c>
      <c r="D10" s="5" t="n">
        <v>672970</v>
      </c>
    </row>
    <row r="11" spans="1:5">
      <c r="A11" s="4" t="s">
        <v>276</v>
      </c>
      <c r="C11" s="5" t="n">
        <v>8346</v>
      </c>
      <c r="D11" s="5" t="n">
        <v>4876</v>
      </c>
    </row>
    <row r="12" spans="1:5">
      <c r="A12" s="4" t="s">
        <v>43</v>
      </c>
      <c r="C12" s="6" t="n">
        <v>1586796</v>
      </c>
      <c r="D12" s="6" t="n">
        <v>1586796</v>
      </c>
    </row>
    <row r="13" spans="1:5">
      <c r="A13" s="4" t="s">
        <v>277</v>
      </c>
      <c r="B13" s="4" t="s">
        <v>278</v>
      </c>
    </row>
    <row r="14" spans="1:5">
      <c r="A14" s="4" t="s">
        <v>69</v>
      </c>
      <c r="B14" s="7" t="n">
        <v>0.001</v>
      </c>
      <c r="C14" s="7" t="n">
        <v>0.001</v>
      </c>
      <c r="D14" s="7" t="n">
        <v>0.001</v>
      </c>
    </row>
    <row r="15" spans="1:5">
      <c r="A15" s="4" t="s">
        <v>279</v>
      </c>
    </row>
    <row r="16" spans="1:5">
      <c r="A16" s="3" t="s">
        <v>272</v>
      </c>
    </row>
    <row r="17" spans="1:5">
      <c r="A17" s="4" t="s">
        <v>71</v>
      </c>
      <c r="E17" s="5" t="n">
        <v>1942456</v>
      </c>
    </row>
    <row r="18" spans="1:5">
      <c r="A18" s="4" t="s">
        <v>280</v>
      </c>
      <c r="E18" s="4" t="s">
        <v>281</v>
      </c>
    </row>
    <row r="19" spans="1:5">
      <c r="A19" s="4" t="s">
        <v>273</v>
      </c>
      <c r="E19" s="5" t="n">
        <v>243020</v>
      </c>
    </row>
    <row r="20" spans="1:5">
      <c r="A20" s="4" t="s">
        <v>282</v>
      </c>
      <c r="E20" s="5" t="n">
        <v>77252</v>
      </c>
    </row>
    <row r="21" spans="1:5">
      <c r="A21" s="4" t="s">
        <v>283</v>
      </c>
      <c r="C21" s="6" t="n">
        <v>255748</v>
      </c>
    </row>
    <row r="22" spans="1:5">
      <c r="A22" s="4" t="s">
        <v>35</v>
      </c>
      <c r="C22" s="5" t="n">
        <v>20544</v>
      </c>
    </row>
    <row r="23" spans="1:5">
      <c r="A23" s="4" t="s">
        <v>274</v>
      </c>
      <c r="C23" s="5" t="n">
        <v>5085</v>
      </c>
    </row>
    <row r="24" spans="1:5">
      <c r="A24" s="4" t="s">
        <v>39</v>
      </c>
      <c r="C24" s="5" t="n">
        <v>2167</v>
      </c>
    </row>
    <row r="25" spans="1:5">
      <c r="A25" s="4" t="s">
        <v>284</v>
      </c>
      <c r="C25" s="5" t="n">
        <v>19400000</v>
      </c>
    </row>
    <row r="26" spans="1:5">
      <c r="A26" s="4" t="s">
        <v>47</v>
      </c>
      <c r="C26" s="5" t="n">
        <v>244776</v>
      </c>
    </row>
    <row r="27" spans="1:5">
      <c r="A27" s="4" t="s">
        <v>48</v>
      </c>
      <c r="C27" s="5" t="n">
        <v>598659</v>
      </c>
    </row>
    <row r="28" spans="1:5">
      <c r="A28" s="4" t="s">
        <v>49</v>
      </c>
      <c r="C28" s="5" t="n">
        <v>615000</v>
      </c>
    </row>
    <row r="29" spans="1:5">
      <c r="A29" s="4" t="s">
        <v>50</v>
      </c>
      <c r="C29" s="5" t="n">
        <v>23862</v>
      </c>
    </row>
    <row r="30" spans="1:5">
      <c r="A30" s="4" t="s">
        <v>275</v>
      </c>
      <c r="C30" s="6" t="n">
        <v>772970</v>
      </c>
    </row>
    <row r="31" spans="1:5">
      <c r="A31" s="4" t="s">
        <v>285</v>
      </c>
      <c r="C31" s="5" t="n">
        <v>1942456</v>
      </c>
    </row>
    <row r="32" spans="1:5">
      <c r="A32" s="4" t="s">
        <v>286</v>
      </c>
      <c r="C32" s="5" t="n">
        <v>243020</v>
      </c>
    </row>
    <row r="33" spans="1:5">
      <c r="A33" s="4" t="s">
        <v>287</v>
      </c>
      <c r="C33" s="5" t="n">
        <v>77252</v>
      </c>
    </row>
    <row r="34" spans="1:5">
      <c r="A34" s="4" t="s">
        <v>276</v>
      </c>
      <c r="C34" s="6" t="n">
        <v>19015073</v>
      </c>
    </row>
    <row r="35" spans="1:5">
      <c r="A35" s="4" t="s">
        <v>288</v>
      </c>
      <c r="C35" s="5" t="n">
        <v>17482093</v>
      </c>
    </row>
    <row r="36" spans="1:5">
      <c r="A36" s="4" t="s">
        <v>289</v>
      </c>
      <c r="C36" s="5" t="n">
        <v>1071172</v>
      </c>
    </row>
    <row r="37" spans="1:5">
      <c r="A37" s="4" t="s">
        <v>290</v>
      </c>
      <c r="C37" s="5" t="n">
        <v>461808</v>
      </c>
    </row>
    <row r="38" spans="1:5">
      <c r="A38" s="4" t="s">
        <v>43</v>
      </c>
      <c r="C38" s="5" t="n">
        <v>1586796</v>
      </c>
    </row>
    <row r="39" spans="1:5">
      <c r="A39" s="4" t="s">
        <v>291</v>
      </c>
      <c r="C39" s="5" t="n">
        <v>19015073</v>
      </c>
    </row>
    <row r="40" spans="1:5">
      <c r="A40" s="4" t="s">
        <v>292</v>
      </c>
      <c r="C40" s="6" t="n">
        <v>174282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93</v>
      </c>
      <c r="B1" s="2" t="s">
        <v>1</v>
      </c>
    </row>
    <row r="2" spans="1:4">
      <c r="B2" s="2" t="s">
        <v>2</v>
      </c>
      <c r="C2" s="2" t="s">
        <v>32</v>
      </c>
      <c r="D2" s="2" t="s">
        <v>74</v>
      </c>
    </row>
    <row r="3" spans="1:4">
      <c r="A3" s="3" t="s">
        <v>294</v>
      </c>
    </row>
    <row r="4" spans="1:4">
      <c r="A4" s="4" t="s">
        <v>295</v>
      </c>
      <c r="B4" s="6" t="n">
        <v>-7971205</v>
      </c>
      <c r="C4" s="6" t="n">
        <v>-5900421</v>
      </c>
      <c r="D4" s="6" t="n">
        <v>-2385416</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0"/>
    <col customWidth="1" max="2" min="2" width="15"/>
    <col customWidth="1" max="3" min="3" width="15"/>
    <col customWidth="1" max="4" min="4" width="16"/>
    <col customWidth="1" max="5" min="5" width="14"/>
    <col customWidth="1" max="6" min="6" width="14"/>
  </cols>
  <sheetData>
    <row r="1" spans="1:6">
      <c r="A1" s="1" t="s">
        <v>296</v>
      </c>
      <c r="B1" s="2" t="s">
        <v>297</v>
      </c>
      <c r="C1" s="2" t="s">
        <v>298</v>
      </c>
      <c r="D1" s="2" t="s">
        <v>1</v>
      </c>
    </row>
    <row r="2" spans="1:6">
      <c r="B2" s="2" t="s">
        <v>299</v>
      </c>
      <c r="C2" s="2" t="s">
        <v>32</v>
      </c>
      <c r="D2" s="2" t="s">
        <v>2</v>
      </c>
      <c r="E2" s="2" t="s">
        <v>32</v>
      </c>
      <c r="F2" s="2" t="s">
        <v>74</v>
      </c>
    </row>
    <row r="3" spans="1:6">
      <c r="A3" s="3" t="s">
        <v>300</v>
      </c>
    </row>
    <row r="4" spans="1:6">
      <c r="A4" s="4" t="s">
        <v>301</v>
      </c>
      <c r="B4" s="6" t="n">
        <v>292575</v>
      </c>
    </row>
    <row r="5" spans="1:6">
      <c r="A5" s="4" t="s">
        <v>302</v>
      </c>
      <c r="C5" s="6" t="n">
        <v>30000</v>
      </c>
    </row>
    <row r="6" spans="1:6">
      <c r="A6" s="4" t="s">
        <v>303</v>
      </c>
      <c r="C6" s="5" t="n">
        <v>90000</v>
      </c>
    </row>
    <row r="7" spans="1:6">
      <c r="A7" s="4" t="s">
        <v>304</v>
      </c>
      <c r="C7" s="6" t="n">
        <v>1390000</v>
      </c>
    </row>
    <row r="8" spans="1:6">
      <c r="A8" s="4" t="s">
        <v>305</v>
      </c>
      <c r="D8" s="6" t="n">
        <v>2936252</v>
      </c>
      <c r="E8" s="6" t="n">
        <v>2933199</v>
      </c>
      <c r="F8" s="6" t="n">
        <v>1797045</v>
      </c>
    </row>
    <row r="9" spans="1:6">
      <c r="A9" s="4" t="s">
        <v>306</v>
      </c>
      <c r="D9" s="5" t="n">
        <v>50000</v>
      </c>
      <c r="E9" s="6" t="n">
        <v>45000</v>
      </c>
    </row>
    <row r="10" spans="1:6">
      <c r="A10" s="4" t="s">
        <v>307</v>
      </c>
      <c r="D10" s="5" t="n">
        <v>100000</v>
      </c>
    </row>
    <row r="11" spans="1:6">
      <c r="A11" s="4" t="s">
        <v>308</v>
      </c>
      <c r="D11" s="5" t="n">
        <v>25000</v>
      </c>
    </row>
    <row r="12" spans="1:6">
      <c r="A12" s="4" t="s">
        <v>309</v>
      </c>
      <c r="D12" s="6" t="n">
        <v>150000</v>
      </c>
    </row>
  </sheetData>
  <mergeCells count="2">
    <mergeCell ref="A1:A2"/>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0</v>
      </c>
      <c r="C4" s="5" t="n">
        <v>10000000</v>
      </c>
    </row>
    <row r="5" spans="1:3">
      <c r="A5" s="4" t="s">
        <v>67</v>
      </c>
      <c r="B5" s="4" t="s">
        <v>41</v>
      </c>
      <c r="C5" s="4" t="s">
        <v>41</v>
      </c>
    </row>
    <row r="6" spans="1:3">
      <c r="A6" s="4" t="s">
        <v>68</v>
      </c>
      <c r="B6" s="4" t="s">
        <v>41</v>
      </c>
      <c r="C6" s="4" t="s">
        <v>41</v>
      </c>
    </row>
    <row r="7" spans="1:3">
      <c r="A7" s="4" t="s">
        <v>69</v>
      </c>
      <c r="B7" s="7" t="n">
        <v>0.001</v>
      </c>
      <c r="C7" s="7" t="n">
        <v>0.001</v>
      </c>
    </row>
    <row r="8" spans="1:3">
      <c r="A8" s="4" t="s">
        <v>70</v>
      </c>
      <c r="B8" s="5" t="n">
        <v>200000000</v>
      </c>
      <c r="C8" s="5" t="n">
        <v>200000000</v>
      </c>
    </row>
    <row r="9" spans="1:3">
      <c r="A9" s="4" t="s">
        <v>71</v>
      </c>
      <c r="B9" s="5" t="n">
        <v>8345844</v>
      </c>
      <c r="C9" s="5" t="n">
        <v>4875871</v>
      </c>
    </row>
    <row r="10" spans="1:3">
      <c r="A10" s="4" t="s">
        <v>72</v>
      </c>
      <c r="B10" s="5" t="n">
        <v>8345844</v>
      </c>
      <c r="C10" s="5" t="n">
        <v>4875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0</v>
      </c>
      <c r="B1" s="2" t="s">
        <v>2</v>
      </c>
      <c r="C1" s="2" t="s">
        <v>32</v>
      </c>
    </row>
    <row r="2" spans="1:3">
      <c r="A2" s="3" t="s">
        <v>179</v>
      </c>
    </row>
    <row r="3" spans="1:3">
      <c r="A3" s="4" t="s">
        <v>311</v>
      </c>
      <c r="B3" s="6" t="n">
        <v>10648</v>
      </c>
      <c r="C3" s="6" t="n">
        <v>8522</v>
      </c>
    </row>
    <row r="4" spans="1:3">
      <c r="A4" s="4" t="s">
        <v>312</v>
      </c>
      <c r="B4" s="5" t="n">
        <v>-7412</v>
      </c>
      <c r="C4" s="5" t="n">
        <v>-4780</v>
      </c>
    </row>
    <row r="5" spans="1:3">
      <c r="A5" s="4" t="s">
        <v>274</v>
      </c>
      <c r="B5" s="6" t="n">
        <v>3236</v>
      </c>
      <c r="C5" s="6" t="n">
        <v>37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13</v>
      </c>
      <c r="B1" s="2" t="s">
        <v>1</v>
      </c>
    </row>
    <row r="2" spans="1:4">
      <c r="B2" s="2" t="s">
        <v>2</v>
      </c>
      <c r="C2" s="2" t="s">
        <v>32</v>
      </c>
      <c r="D2" s="2" t="s">
        <v>74</v>
      </c>
    </row>
    <row r="3" spans="1:4">
      <c r="A3" s="3" t="s">
        <v>314</v>
      </c>
    </row>
    <row r="4" spans="1:4">
      <c r="A4" s="4" t="s">
        <v>315</v>
      </c>
      <c r="B4" s="6" t="n">
        <v>2632</v>
      </c>
      <c r="C4" s="6" t="n">
        <v>1343</v>
      </c>
      <c r="D4" s="6"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317</v>
      </c>
    </row>
    <row r="3" spans="1:3">
      <c r="A3" s="4" t="s">
        <v>275</v>
      </c>
      <c r="B3" s="6" t="n">
        <v>172970</v>
      </c>
      <c r="C3" s="6" t="n">
        <v>672970</v>
      </c>
    </row>
    <row r="4" spans="1:3">
      <c r="A4" s="4" t="s">
        <v>318</v>
      </c>
    </row>
    <row r="5" spans="1:3">
      <c r="A5" s="3" t="s">
        <v>317</v>
      </c>
    </row>
    <row r="6" spans="1:3">
      <c r="A6" s="4" t="s">
        <v>319</v>
      </c>
      <c r="B6" s="5" t="n">
        <v>160470</v>
      </c>
      <c r="C6" s="5" t="n">
        <v>160470</v>
      </c>
    </row>
    <row r="7" spans="1:3">
      <c r="A7" s="4" t="s">
        <v>320</v>
      </c>
      <c r="B7" s="4" t="s">
        <v>41</v>
      </c>
      <c r="C7" s="5" t="n">
        <v>500000</v>
      </c>
    </row>
    <row r="8" spans="1:3">
      <c r="A8" s="4" t="s">
        <v>321</v>
      </c>
    </row>
    <row r="9" spans="1:3">
      <c r="A9" s="3" t="s">
        <v>317</v>
      </c>
    </row>
    <row r="10" spans="1:3">
      <c r="A10" s="4" t="s">
        <v>319</v>
      </c>
      <c r="B10" s="6" t="n">
        <v>12500</v>
      </c>
      <c r="C10" s="6" t="n">
        <v>1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322</v>
      </c>
      <c r="B1" s="2" t="s">
        <v>323</v>
      </c>
      <c r="C1" s="2" t="s">
        <v>324</v>
      </c>
      <c r="D1" s="2" t="s">
        <v>325</v>
      </c>
      <c r="E1" s="2" t="s">
        <v>326</v>
      </c>
      <c r="F1" s="2" t="s">
        <v>327</v>
      </c>
      <c r="G1" s="2" t="s">
        <v>271</v>
      </c>
      <c r="H1" s="2" t="s">
        <v>2</v>
      </c>
      <c r="I1" s="2" t="s">
        <v>32</v>
      </c>
      <c r="J1" s="2" t="s">
        <v>74</v>
      </c>
    </row>
    <row r="2" spans="1:10">
      <c r="A2" s="3" t="s">
        <v>328</v>
      </c>
    </row>
    <row r="3" spans="1:10">
      <c r="A3" s="4" t="s">
        <v>329</v>
      </c>
      <c r="G3" s="6" t="n">
        <v>772970</v>
      </c>
    </row>
    <row r="4" spans="1:10">
      <c r="A4" s="4" t="s">
        <v>330</v>
      </c>
      <c r="H4" s="6" t="n">
        <v>2500000</v>
      </c>
    </row>
    <row r="5" spans="1:10">
      <c r="A5" s="4" t="s">
        <v>331</v>
      </c>
      <c r="H5" s="4" t="s">
        <v>332</v>
      </c>
    </row>
    <row r="6" spans="1:10">
      <c r="A6" s="4" t="s">
        <v>86</v>
      </c>
      <c r="H6" s="6" t="n">
        <v>850789</v>
      </c>
      <c r="I6" s="6" t="n">
        <v>8994</v>
      </c>
      <c r="J6" s="6" t="n">
        <v>7500</v>
      </c>
    </row>
    <row r="7" spans="1:10">
      <c r="A7" s="4" t="s">
        <v>333</v>
      </c>
      <c r="D7" s="6" t="n">
        <v>500000</v>
      </c>
    </row>
    <row r="8" spans="1:10">
      <c r="A8" s="4" t="s">
        <v>334</v>
      </c>
      <c r="C8" s="6" t="n">
        <v>2000000</v>
      </c>
    </row>
    <row r="9" spans="1:10">
      <c r="A9" s="4" t="s">
        <v>335</v>
      </c>
      <c r="C9" s="6" t="n">
        <v>2500000</v>
      </c>
    </row>
    <row r="10" spans="1:10">
      <c r="A10" s="4" t="s">
        <v>336</v>
      </c>
      <c r="C10" s="4" t="s">
        <v>337</v>
      </c>
    </row>
    <row r="11" spans="1:10">
      <c r="A11" s="4" t="s">
        <v>338</v>
      </c>
      <c r="H11" s="5" t="n">
        <v>1595411</v>
      </c>
    </row>
    <row r="12" spans="1:10">
      <c r="A12" s="4" t="s">
        <v>141</v>
      </c>
      <c r="H12" s="5" t="n">
        <v>762078</v>
      </c>
      <c r="I12" s="4" t="s">
        <v>41</v>
      </c>
      <c r="J12" s="4" t="s">
        <v>41</v>
      </c>
    </row>
    <row r="13" spans="1:10">
      <c r="A13" s="4" t="s">
        <v>339</v>
      </c>
      <c r="H13" s="6" t="n">
        <v>833333</v>
      </c>
    </row>
    <row r="14" spans="1:10">
      <c r="A14" s="4" t="s">
        <v>340</v>
      </c>
    </row>
    <row r="15" spans="1:10">
      <c r="A15" s="3" t="s">
        <v>328</v>
      </c>
    </row>
    <row r="16" spans="1:10">
      <c r="A16" s="4" t="s">
        <v>330</v>
      </c>
      <c r="G16" s="5" t="n">
        <v>12500</v>
      </c>
    </row>
    <row r="17" spans="1:10">
      <c r="A17" s="4" t="s">
        <v>341</v>
      </c>
    </row>
    <row r="18" spans="1:10">
      <c r="A18" s="3" t="s">
        <v>328</v>
      </c>
    </row>
    <row r="19" spans="1:10">
      <c r="A19" s="4" t="s">
        <v>330</v>
      </c>
      <c r="G19" s="5" t="n">
        <v>760470</v>
      </c>
    </row>
    <row r="20" spans="1:10">
      <c r="A20" s="4" t="s">
        <v>342</v>
      </c>
    </row>
    <row r="21" spans="1:10">
      <c r="A21" s="3" t="s">
        <v>328</v>
      </c>
    </row>
    <row r="22" spans="1:10">
      <c r="A22" s="4" t="s">
        <v>343</v>
      </c>
      <c r="C22" s="4" t="s">
        <v>344</v>
      </c>
      <c r="E22" s="4" t="s">
        <v>344</v>
      </c>
    </row>
    <row r="23" spans="1:10">
      <c r="A23" s="4" t="s">
        <v>345</v>
      </c>
    </row>
    <row r="24" spans="1:10">
      <c r="A24" s="3" t="s">
        <v>328</v>
      </c>
    </row>
    <row r="25" spans="1:10">
      <c r="A25" s="4" t="s">
        <v>330</v>
      </c>
      <c r="G25" s="6" t="n">
        <v>68970</v>
      </c>
    </row>
    <row r="26" spans="1:10">
      <c r="A26" s="4" t="s">
        <v>346</v>
      </c>
      <c r="G26" s="4" t="s">
        <v>347</v>
      </c>
    </row>
    <row r="27" spans="1:10">
      <c r="A27" s="4" t="s">
        <v>348</v>
      </c>
    </row>
    <row r="28" spans="1:10">
      <c r="A28" s="3" t="s">
        <v>328</v>
      </c>
    </row>
    <row r="29" spans="1:10">
      <c r="A29" s="4" t="s">
        <v>330</v>
      </c>
      <c r="G29" s="6" t="n">
        <v>704000</v>
      </c>
    </row>
    <row r="30" spans="1:10">
      <c r="A30" s="4" t="s">
        <v>331</v>
      </c>
      <c r="G30" s="4" t="s">
        <v>332</v>
      </c>
    </row>
    <row r="31" spans="1:10">
      <c r="A31" s="4" t="s">
        <v>318</v>
      </c>
    </row>
    <row r="32" spans="1:10">
      <c r="A32" s="3" t="s">
        <v>328</v>
      </c>
    </row>
    <row r="33" spans="1:10">
      <c r="A33" s="4" t="s">
        <v>331</v>
      </c>
      <c r="F33" s="4" t="s">
        <v>332</v>
      </c>
    </row>
    <row r="34" spans="1:10">
      <c r="A34" s="4" t="s">
        <v>349</v>
      </c>
      <c r="F34" s="6" t="n">
        <v>600000</v>
      </c>
    </row>
    <row r="35" spans="1:10">
      <c r="A35" s="4" t="s">
        <v>350</v>
      </c>
      <c r="F35" s="6" t="n">
        <v>1985</v>
      </c>
    </row>
    <row r="36" spans="1:10">
      <c r="A36" s="4" t="s">
        <v>351</v>
      </c>
    </row>
    <row r="37" spans="1:10">
      <c r="A37" s="3" t="s">
        <v>328</v>
      </c>
    </row>
    <row r="38" spans="1:10">
      <c r="A38" s="4" t="s">
        <v>335</v>
      </c>
      <c r="C38" s="6" t="n">
        <v>1500000</v>
      </c>
      <c r="E38" s="6" t="n">
        <v>1000000</v>
      </c>
    </row>
    <row r="39" spans="1:10">
      <c r="A39" s="4" t="s">
        <v>336</v>
      </c>
      <c r="C39" s="4" t="s">
        <v>352</v>
      </c>
      <c r="E39" s="4" t="s">
        <v>352</v>
      </c>
    </row>
    <row r="40" spans="1:10">
      <c r="A40" s="4" t="s">
        <v>353</v>
      </c>
      <c r="C40" s="6" t="n">
        <v>3333333</v>
      </c>
    </row>
    <row r="41" spans="1:10">
      <c r="A41" s="4" t="s">
        <v>354</v>
      </c>
      <c r="C41" s="4" t="s">
        <v>332</v>
      </c>
      <c r="E41" s="4" t="s">
        <v>332</v>
      </c>
    </row>
    <row r="42" spans="1:10">
      <c r="A42" s="4" t="s">
        <v>355</v>
      </c>
      <c r="B42" s="6" t="n">
        <v>2210000</v>
      </c>
    </row>
    <row r="43" spans="1:10">
      <c r="A43" s="4" t="s">
        <v>356</v>
      </c>
      <c r="B43" s="5" t="n">
        <v>718567</v>
      </c>
    </row>
    <row r="44" spans="1:10">
      <c r="A44" s="4" t="s">
        <v>50</v>
      </c>
      <c r="B44" s="6" t="n">
        <v>13066</v>
      </c>
    </row>
    <row r="45" spans="1:10">
      <c r="A45" s="4" t="s">
        <v>357</v>
      </c>
      <c r="C45" s="6" t="n">
        <v>833333</v>
      </c>
    </row>
    <row r="46" spans="1:10">
      <c r="A46" s="4" t="s">
        <v>358</v>
      </c>
    </row>
    <row r="47" spans="1:10">
      <c r="A47" s="3" t="s">
        <v>328</v>
      </c>
    </row>
    <row r="48" spans="1:10">
      <c r="A48" s="4" t="s">
        <v>355</v>
      </c>
      <c r="B48" s="6" t="n">
        <v>2500000</v>
      </c>
    </row>
    <row r="49" spans="1:10">
      <c r="A49" s="4" t="s">
        <v>356</v>
      </c>
      <c r="B49" s="5" t="n">
        <v>828500</v>
      </c>
    </row>
    <row r="50" spans="1:10">
      <c r="A50" s="4" t="s">
        <v>50</v>
      </c>
      <c r="B50" s="6" t="n">
        <v>631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59</v>
      </c>
      <c r="B1" s="2" t="s">
        <v>360</v>
      </c>
      <c r="C1" s="2" t="s">
        <v>2</v>
      </c>
      <c r="D1" s="2" t="s">
        <v>32</v>
      </c>
      <c r="E1" s="2" t="s">
        <v>74</v>
      </c>
    </row>
    <row r="2" spans="1:5">
      <c r="A2" s="3" t="s">
        <v>187</v>
      </c>
    </row>
    <row r="3" spans="1:5">
      <c r="A3" s="4" t="s">
        <v>361</v>
      </c>
      <c r="C3" s="6" t="n">
        <v>1681973</v>
      </c>
      <c r="D3" s="6" t="n">
        <v>738955</v>
      </c>
      <c r="E3" s="6" t="n">
        <v>1450943</v>
      </c>
    </row>
    <row r="4" spans="1:5">
      <c r="A4" s="4" t="s">
        <v>362</v>
      </c>
      <c r="B4" s="6" t="n">
        <v>641385</v>
      </c>
      <c r="C4" s="5" t="n">
        <v>641385</v>
      </c>
      <c r="D4" s="5" t="n">
        <v>1198564</v>
      </c>
      <c r="E4" s="5" t="n">
        <v>768435</v>
      </c>
    </row>
    <row r="5" spans="1:5">
      <c r="A5" s="4" t="s">
        <v>363</v>
      </c>
      <c r="C5" s="5" t="n">
        <v>452147</v>
      </c>
      <c r="D5" s="5" t="n">
        <v>-838219</v>
      </c>
      <c r="E5" s="5" t="n">
        <v>332095</v>
      </c>
    </row>
    <row r="6" spans="1:5">
      <c r="A6" s="4" t="s">
        <v>364</v>
      </c>
      <c r="C6" s="5" t="n">
        <v>1871211</v>
      </c>
      <c r="D6" s="5" t="n">
        <v>1093765</v>
      </c>
      <c r="E6" s="5" t="n">
        <v>1148328</v>
      </c>
    </row>
    <row r="7" spans="1:5">
      <c r="A7" s="4" t="s">
        <v>365</v>
      </c>
      <c r="C7" s="4" t="s">
        <v>41</v>
      </c>
      <c r="D7" s="6" t="n">
        <v>1681973</v>
      </c>
      <c r="E7" s="6" t="n">
        <v>7389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366</v>
      </c>
      <c r="B1" s="2" t="s">
        <v>323</v>
      </c>
      <c r="C1" s="2" t="s">
        <v>360</v>
      </c>
      <c r="D1" s="2" t="s">
        <v>367</v>
      </c>
      <c r="E1" s="2" t="s">
        <v>323</v>
      </c>
      <c r="F1" s="2" t="s">
        <v>2</v>
      </c>
      <c r="G1" s="2" t="s">
        <v>32</v>
      </c>
      <c r="H1" s="2" t="s">
        <v>74</v>
      </c>
      <c r="I1" s="2" t="s">
        <v>368</v>
      </c>
    </row>
    <row r="2" spans="1:9">
      <c r="A2" s="3" t="s">
        <v>369</v>
      </c>
    </row>
    <row r="3" spans="1:9">
      <c r="A3" s="4" t="s">
        <v>370</v>
      </c>
      <c r="G3" s="5" t="n">
        <v>307778</v>
      </c>
    </row>
    <row r="4" spans="1:9">
      <c r="A4" s="4" t="s">
        <v>371</v>
      </c>
      <c r="D4" s="5" t="n">
        <v>338672</v>
      </c>
      <c r="F4" s="5" t="n">
        <v>307778</v>
      </c>
      <c r="G4" s="5" t="n">
        <v>202469</v>
      </c>
    </row>
    <row r="5" spans="1:9">
      <c r="A5" s="4" t="s">
        <v>107</v>
      </c>
      <c r="F5" s="6" t="n">
        <v>1871211</v>
      </c>
      <c r="G5" s="6" t="n">
        <v>1093765</v>
      </c>
      <c r="H5" s="6" t="n">
        <v>1148328</v>
      </c>
    </row>
    <row r="6" spans="1:9">
      <c r="A6" s="4" t="s">
        <v>372</v>
      </c>
      <c r="B6" s="7" t="n">
        <v>4.125</v>
      </c>
      <c r="E6" s="7" t="n">
        <v>4.125</v>
      </c>
      <c r="F6" s="8" t="n">
        <v>8.25</v>
      </c>
      <c r="I6" s="6" t="n">
        <v>9</v>
      </c>
    </row>
    <row r="7" spans="1:9">
      <c r="A7" s="4" t="s">
        <v>373</v>
      </c>
      <c r="C7" s="6" t="n">
        <v>641385</v>
      </c>
      <c r="F7" s="6" t="n">
        <v>641385</v>
      </c>
      <c r="G7" s="6" t="n">
        <v>1198564</v>
      </c>
      <c r="H7" s="6" t="n">
        <v>768435</v>
      </c>
    </row>
    <row r="8" spans="1:9">
      <c r="A8" s="4" t="s">
        <v>374</v>
      </c>
      <c r="G8" s="4" t="s">
        <v>375</v>
      </c>
    </row>
    <row r="9" spans="1:9">
      <c r="A9" s="4" t="s">
        <v>376</v>
      </c>
      <c r="G9" s="4" t="s">
        <v>377</v>
      </c>
    </row>
    <row r="10" spans="1:9">
      <c r="A10" s="4" t="s">
        <v>378</v>
      </c>
      <c r="E10" s="6" t="n">
        <v>203490</v>
      </c>
    </row>
    <row r="11" spans="1:9">
      <c r="A11" s="4" t="s">
        <v>379</v>
      </c>
    </row>
    <row r="12" spans="1:9">
      <c r="A12" s="3" t="s">
        <v>369</v>
      </c>
    </row>
    <row r="13" spans="1:9">
      <c r="A13" s="4" t="s">
        <v>370</v>
      </c>
      <c r="C13" s="5" t="n">
        <v>140819</v>
      </c>
    </row>
    <row r="14" spans="1:9">
      <c r="A14" s="4" t="s">
        <v>107</v>
      </c>
      <c r="B14" s="6" t="n">
        <v>437895</v>
      </c>
      <c r="D14" s="6" t="n">
        <v>1148328</v>
      </c>
    </row>
    <row r="15" spans="1:9">
      <c r="A15" s="4" t="s">
        <v>373</v>
      </c>
      <c r="C15" s="6" t="n">
        <v>641385</v>
      </c>
    </row>
    <row r="16" spans="1:9">
      <c r="A16" s="4" t="s">
        <v>380</v>
      </c>
    </row>
    <row r="17" spans="1:9">
      <c r="A17" s="3" t="s">
        <v>369</v>
      </c>
    </row>
    <row r="18" spans="1:9">
      <c r="A18" s="4" t="s">
        <v>381</v>
      </c>
      <c r="G18" s="4" t="s">
        <v>382</v>
      </c>
    </row>
    <row r="19" spans="1:9">
      <c r="A19" s="4" t="s">
        <v>383</v>
      </c>
    </row>
    <row r="20" spans="1:9">
      <c r="A20" s="3" t="s">
        <v>369</v>
      </c>
    </row>
    <row r="21" spans="1:9">
      <c r="A21" s="4" t="s">
        <v>381</v>
      </c>
      <c r="G21" s="4" t="s">
        <v>3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7"/>
    <col customWidth="1" max="3" min="3" width="17"/>
    <col customWidth="1" max="4" min="4" width="17"/>
  </cols>
  <sheetData>
    <row r="1" spans="1:4">
      <c r="A1" s="1" t="s">
        <v>385</v>
      </c>
      <c r="B1" s="2" t="s">
        <v>1</v>
      </c>
    </row>
    <row r="2" spans="1:4">
      <c r="B2" s="2" t="s">
        <v>2</v>
      </c>
      <c r="C2" s="2" t="s">
        <v>32</v>
      </c>
      <c r="D2" s="2" t="s">
        <v>74</v>
      </c>
    </row>
    <row r="3" spans="1:4">
      <c r="A3" s="3" t="s">
        <v>386</v>
      </c>
    </row>
    <row r="4" spans="1:4">
      <c r="A4" s="4" t="s">
        <v>387</v>
      </c>
      <c r="B4" s="4" t="s">
        <v>388</v>
      </c>
      <c r="C4" s="4" t="s">
        <v>388</v>
      </c>
      <c r="D4" s="4" t="s">
        <v>388</v>
      </c>
    </row>
    <row r="5" spans="1:4">
      <c r="A5" s="4" t="s">
        <v>389</v>
      </c>
      <c r="B5" s="4" t="s">
        <v>388</v>
      </c>
      <c r="C5" s="4" t="s">
        <v>388</v>
      </c>
      <c r="D5" s="4" t="s">
        <v>388</v>
      </c>
    </row>
    <row r="6" spans="1:4">
      <c r="A6" s="4" t="s">
        <v>380</v>
      </c>
    </row>
    <row r="7" spans="1:4">
      <c r="A7" s="3" t="s">
        <v>386</v>
      </c>
    </row>
    <row r="8" spans="1:4">
      <c r="A8" s="4" t="s">
        <v>376</v>
      </c>
      <c r="B8" s="4" t="s">
        <v>390</v>
      </c>
      <c r="C8" s="4" t="s">
        <v>391</v>
      </c>
      <c r="D8" s="4" t="s">
        <v>392</v>
      </c>
    </row>
    <row r="9" spans="1:4">
      <c r="A9" s="4" t="s">
        <v>393</v>
      </c>
      <c r="B9" s="4" t="s">
        <v>394</v>
      </c>
      <c r="C9" s="4" t="s">
        <v>395</v>
      </c>
      <c r="D9" s="4" t="s">
        <v>396</v>
      </c>
    </row>
    <row r="10" spans="1:4">
      <c r="A10" s="4" t="s">
        <v>397</v>
      </c>
      <c r="B10" s="4" t="s">
        <v>398</v>
      </c>
      <c r="C10" s="4" t="s">
        <v>399</v>
      </c>
      <c r="D10" s="4" t="s">
        <v>400</v>
      </c>
    </row>
    <row r="11" spans="1:4">
      <c r="A11" s="4" t="s">
        <v>383</v>
      </c>
    </row>
    <row r="12" spans="1:4">
      <c r="A12" s="3" t="s">
        <v>386</v>
      </c>
    </row>
    <row r="13" spans="1:4">
      <c r="A13" s="4" t="s">
        <v>376</v>
      </c>
      <c r="B13" s="4" t="s">
        <v>401</v>
      </c>
      <c r="C13" s="4" t="s">
        <v>402</v>
      </c>
      <c r="D13" s="4" t="s">
        <v>403</v>
      </c>
    </row>
    <row r="14" spans="1:4">
      <c r="A14" s="4" t="s">
        <v>393</v>
      </c>
      <c r="B14" s="4" t="s">
        <v>404</v>
      </c>
      <c r="C14" s="4" t="s">
        <v>405</v>
      </c>
      <c r="D14" s="4" t="s">
        <v>406</v>
      </c>
    </row>
    <row r="15" spans="1:4">
      <c r="A15" s="4" t="s">
        <v>397</v>
      </c>
      <c r="B15" s="4" t="s">
        <v>407</v>
      </c>
      <c r="C15" s="4" t="s">
        <v>408</v>
      </c>
      <c r="D15" s="4" t="s">
        <v>40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25"/>
    <col customWidth="1" max="3" min="3" width="24"/>
    <col customWidth="1" max="4" min="4" width="25"/>
    <col customWidth="1" max="5" min="5" width="26"/>
  </cols>
  <sheetData>
    <row r="1" spans="1:5">
      <c r="A1" s="1" t="s">
        <v>410</v>
      </c>
      <c r="B1" s="2" t="s">
        <v>1</v>
      </c>
    </row>
    <row r="2" spans="1:5">
      <c r="B2" s="2" t="s">
        <v>2</v>
      </c>
      <c r="C2" s="2" t="s">
        <v>32</v>
      </c>
      <c r="D2" s="2" t="s">
        <v>74</v>
      </c>
      <c r="E2" s="2" t="s">
        <v>411</v>
      </c>
    </row>
    <row r="3" spans="1:5">
      <c r="A3" s="3" t="s">
        <v>412</v>
      </c>
    </row>
    <row r="4" spans="1:5">
      <c r="A4" s="4" t="s">
        <v>413</v>
      </c>
      <c r="B4" s="5" t="n">
        <v>3346891</v>
      </c>
    </row>
    <row r="5" spans="1:5">
      <c r="A5" s="4" t="s">
        <v>414</v>
      </c>
    </row>
    <row r="6" spans="1:5">
      <c r="A6" s="3" t="s">
        <v>412</v>
      </c>
    </row>
    <row r="7" spans="1:5">
      <c r="A7" s="4" t="s">
        <v>415</v>
      </c>
      <c r="B7" s="5" t="n">
        <v>582185</v>
      </c>
      <c r="C7" s="5" t="n">
        <v>260000</v>
      </c>
      <c r="D7" s="5" t="n">
        <v>220000</v>
      </c>
    </row>
    <row r="8" spans="1:5">
      <c r="A8" s="4" t="s">
        <v>416</v>
      </c>
      <c r="B8" s="5" t="n">
        <v>283669</v>
      </c>
      <c r="C8" s="5" t="n">
        <v>244933</v>
      </c>
      <c r="D8" s="5" t="n">
        <v>40000</v>
      </c>
    </row>
    <row r="9" spans="1:5">
      <c r="A9" s="4" t="s">
        <v>417</v>
      </c>
      <c r="B9" s="4" t="s">
        <v>41</v>
      </c>
      <c r="C9" s="5" t="n">
        <v>77252</v>
      </c>
      <c r="D9" s="4" t="s">
        <v>41</v>
      </c>
    </row>
    <row r="10" spans="1:5">
      <c r="A10" s="4" t="s">
        <v>418</v>
      </c>
      <c r="B10" s="5" t="n">
        <v>14</v>
      </c>
      <c r="C10" s="4" t="s">
        <v>41</v>
      </c>
      <c r="D10" s="4" t="s">
        <v>41</v>
      </c>
    </row>
    <row r="11" spans="1:5">
      <c r="A11" s="4" t="s">
        <v>419</v>
      </c>
      <c r="B11" s="5" t="n">
        <v>-4829</v>
      </c>
      <c r="C11" s="4" t="s">
        <v>41</v>
      </c>
      <c r="D11" s="4" t="s">
        <v>41</v>
      </c>
    </row>
    <row r="12" spans="1:5">
      <c r="A12" s="4" t="s">
        <v>420</v>
      </c>
      <c r="B12" s="4" t="s">
        <v>41</v>
      </c>
      <c r="C12" s="4" t="s">
        <v>41</v>
      </c>
      <c r="D12" s="4" t="s">
        <v>41</v>
      </c>
    </row>
    <row r="13" spans="1:5">
      <c r="A13" s="4" t="s">
        <v>413</v>
      </c>
      <c r="B13" s="5" t="n">
        <v>861039</v>
      </c>
      <c r="C13" s="5" t="n">
        <v>582185</v>
      </c>
      <c r="D13" s="5" t="n">
        <v>260000</v>
      </c>
      <c r="E13" s="5" t="n">
        <v>220000</v>
      </c>
    </row>
    <row r="14" spans="1:5">
      <c r="A14" s="4" t="s">
        <v>421</v>
      </c>
      <c r="B14" s="5" t="n">
        <v>513997</v>
      </c>
    </row>
    <row r="15" spans="1:5">
      <c r="A15" s="3" t="s">
        <v>422</v>
      </c>
    </row>
    <row r="16" spans="1:5">
      <c r="A16" s="4" t="s">
        <v>415</v>
      </c>
      <c r="B16" s="8" t="n">
        <v>8.109999999999999</v>
      </c>
      <c r="C16" s="8" t="n">
        <v>7.1</v>
      </c>
      <c r="D16" s="8" t="n">
        <v>6.75</v>
      </c>
    </row>
    <row r="17" spans="1:5">
      <c r="A17" s="4" t="s">
        <v>417</v>
      </c>
      <c r="C17" s="9" t="n">
        <v>1.08</v>
      </c>
    </row>
    <row r="18" spans="1:5">
      <c r="A18" s="4" t="s">
        <v>416</v>
      </c>
      <c r="B18" s="9" t="n">
        <v>3.65</v>
      </c>
      <c r="C18" s="9" t="n">
        <v>11.41</v>
      </c>
      <c r="D18" s="5" t="n">
        <v>9</v>
      </c>
    </row>
    <row r="19" spans="1:5">
      <c r="A19" s="4" t="s">
        <v>419</v>
      </c>
      <c r="B19" s="9" t="n">
        <v>0.01</v>
      </c>
      <c r="C19" s="4" t="s">
        <v>41</v>
      </c>
      <c r="D19" s="4" t="s">
        <v>41</v>
      </c>
    </row>
    <row r="20" spans="1:5">
      <c r="A20" s="4" t="s">
        <v>420</v>
      </c>
      <c r="B20" s="4" t="s">
        <v>41</v>
      </c>
      <c r="C20" s="4" t="s">
        <v>41</v>
      </c>
      <c r="D20" s="4" t="s">
        <v>41</v>
      </c>
    </row>
    <row r="21" spans="1:5">
      <c r="A21" s="4" t="s">
        <v>413</v>
      </c>
      <c r="B21" s="9" t="n">
        <v>6.69</v>
      </c>
      <c r="C21" s="8" t="n">
        <v>8.109999999999999</v>
      </c>
      <c r="D21" s="8" t="n">
        <v>7.1</v>
      </c>
      <c r="E21" s="8" t="n">
        <v>6.75</v>
      </c>
    </row>
    <row r="22" spans="1:5">
      <c r="A22" s="4" t="s">
        <v>421</v>
      </c>
      <c r="B22" s="8" t="n">
        <v>7.71</v>
      </c>
    </row>
    <row r="23" spans="1:5">
      <c r="A23" s="3" t="s">
        <v>423</v>
      </c>
    </row>
    <row r="24" spans="1:5">
      <c r="A24" s="4" t="s">
        <v>424</v>
      </c>
      <c r="B24" s="4" t="s">
        <v>425</v>
      </c>
      <c r="C24" s="4" t="s">
        <v>426</v>
      </c>
      <c r="D24" s="4" t="s">
        <v>427</v>
      </c>
      <c r="E24" s="4" t="s">
        <v>428</v>
      </c>
    </row>
    <row r="25" spans="1:5">
      <c r="A25" s="4" t="s">
        <v>429</v>
      </c>
      <c r="B25" s="4" t="s">
        <v>430</v>
      </c>
    </row>
    <row r="26" spans="1:5">
      <c r="A26" s="3" t="s">
        <v>431</v>
      </c>
    </row>
    <row r="27" spans="1:5">
      <c r="A27" s="4" t="s">
        <v>432</v>
      </c>
      <c r="B27" s="6" t="n">
        <v>1355924</v>
      </c>
      <c r="C27" s="6" t="n">
        <v>297000</v>
      </c>
      <c r="D27" s="6" t="n">
        <v>495000</v>
      </c>
    </row>
    <row r="28" spans="1:5">
      <c r="A28" s="4" t="s">
        <v>433</v>
      </c>
      <c r="B28" s="5" t="n">
        <v>208151</v>
      </c>
      <c r="C28" s="6" t="n">
        <v>1355924</v>
      </c>
      <c r="D28" s="6" t="n">
        <v>297000</v>
      </c>
      <c r="E28" s="6" t="n">
        <v>495000</v>
      </c>
    </row>
    <row r="29" spans="1:5">
      <c r="A29" s="4" t="s">
        <v>434</v>
      </c>
      <c r="B29" s="6" t="n">
        <v>208151</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73"/>
    <col customWidth="1" max="2" min="2" width="36"/>
  </cols>
  <sheetData>
    <row r="1" spans="1:2">
      <c r="A1" s="1" t="s">
        <v>435</v>
      </c>
      <c r="B1" s="2" t="s">
        <v>1</v>
      </c>
    </row>
    <row r="2" spans="1:2">
      <c r="B2" s="2" t="s">
        <v>436</v>
      </c>
    </row>
    <row r="3" spans="1:2">
      <c r="A3" s="3" t="s">
        <v>386</v>
      </c>
    </row>
    <row r="4" spans="1:2">
      <c r="A4" s="4" t="s">
        <v>437</v>
      </c>
      <c r="B4" s="5" t="n">
        <v>3346891</v>
      </c>
    </row>
    <row r="5" spans="1:2">
      <c r="A5" s="4" t="s">
        <v>438</v>
      </c>
    </row>
    <row r="6" spans="1:2">
      <c r="A6" s="3" t="s">
        <v>386</v>
      </c>
    </row>
    <row r="7" spans="1:2">
      <c r="A7" s="4" t="s">
        <v>439</v>
      </c>
      <c r="B7" s="8" t="n">
        <v>9.75</v>
      </c>
    </row>
    <row r="8" spans="1:2">
      <c r="A8" s="4" t="s">
        <v>437</v>
      </c>
      <c r="B8" s="5" t="n">
        <v>40436</v>
      </c>
    </row>
    <row r="9" spans="1:2">
      <c r="A9" s="4" t="s">
        <v>440</v>
      </c>
      <c r="B9" s="4" t="s">
        <v>441</v>
      </c>
    </row>
    <row r="10" spans="1:2">
      <c r="A10" s="4" t="s">
        <v>442</v>
      </c>
    </row>
    <row r="11" spans="1:2">
      <c r="A11" s="3" t="s">
        <v>386</v>
      </c>
    </row>
    <row r="12" spans="1:2">
      <c r="A12" s="4" t="s">
        <v>439</v>
      </c>
      <c r="B12" s="6" t="n">
        <v>9</v>
      </c>
    </row>
    <row r="13" spans="1:2">
      <c r="A13" s="4" t="s">
        <v>437</v>
      </c>
      <c r="B13" s="5" t="n">
        <v>226671</v>
      </c>
    </row>
    <row r="14" spans="1:2">
      <c r="A14" s="4" t="s">
        <v>440</v>
      </c>
      <c r="B14" s="4" t="s">
        <v>441</v>
      </c>
    </row>
    <row r="15" spans="1:2">
      <c r="A15" s="4" t="s">
        <v>443</v>
      </c>
    </row>
    <row r="16" spans="1:2">
      <c r="A16" s="3" t="s">
        <v>386</v>
      </c>
    </row>
    <row r="17" spans="1:2">
      <c r="A17" s="4" t="s">
        <v>439</v>
      </c>
      <c r="B17" s="6" t="n">
        <v>9</v>
      </c>
    </row>
    <row r="18" spans="1:2">
      <c r="A18" s="4" t="s">
        <v>437</v>
      </c>
      <c r="B18" s="5" t="n">
        <v>45334</v>
      </c>
    </row>
    <row r="19" spans="1:2">
      <c r="A19" s="4" t="s">
        <v>440</v>
      </c>
      <c r="B19" s="4" t="s">
        <v>441</v>
      </c>
    </row>
    <row r="20" spans="1:2">
      <c r="A20" s="4" t="s">
        <v>444</v>
      </c>
    </row>
    <row r="21" spans="1:2">
      <c r="A21" s="3" t="s">
        <v>386</v>
      </c>
    </row>
    <row r="22" spans="1:2">
      <c r="A22" s="4" t="s">
        <v>439</v>
      </c>
      <c r="B22" s="6" t="n">
        <v>9</v>
      </c>
    </row>
    <row r="23" spans="1:2">
      <c r="A23" s="4" t="s">
        <v>437</v>
      </c>
      <c r="B23" s="5" t="n">
        <v>45334</v>
      </c>
    </row>
    <row r="24" spans="1:2">
      <c r="A24" s="4" t="s">
        <v>440</v>
      </c>
      <c r="B24" s="4" t="s">
        <v>441</v>
      </c>
    </row>
    <row r="25" spans="1:2">
      <c r="A25" s="4" t="s">
        <v>445</v>
      </c>
    </row>
    <row r="26" spans="1:2">
      <c r="A26" s="3" t="s">
        <v>386</v>
      </c>
    </row>
    <row r="27" spans="1:2">
      <c r="A27" s="4" t="s">
        <v>439</v>
      </c>
      <c r="B27" s="6" t="n">
        <v>9</v>
      </c>
    </row>
    <row r="28" spans="1:2">
      <c r="A28" s="4" t="s">
        <v>437</v>
      </c>
      <c r="B28" s="5" t="n">
        <v>66667</v>
      </c>
    </row>
    <row r="29" spans="1:2">
      <c r="A29" s="4" t="s">
        <v>440</v>
      </c>
      <c r="B29" s="4" t="s">
        <v>441</v>
      </c>
    </row>
    <row r="30" spans="1:2">
      <c r="A30" s="4" t="s">
        <v>446</v>
      </c>
    </row>
    <row r="31" spans="1:2">
      <c r="A31" s="3" t="s">
        <v>386</v>
      </c>
    </row>
    <row r="32" spans="1:2">
      <c r="A32" s="4" t="s">
        <v>439</v>
      </c>
      <c r="B32" s="6" t="n">
        <v>9</v>
      </c>
    </row>
    <row r="33" spans="1:2">
      <c r="A33" s="4" t="s">
        <v>437</v>
      </c>
      <c r="B33" s="5" t="n">
        <v>202469</v>
      </c>
    </row>
    <row r="34" spans="1:2">
      <c r="A34" s="4" t="s">
        <v>440</v>
      </c>
      <c r="B34" s="4" t="s">
        <v>447</v>
      </c>
    </row>
    <row r="35" spans="1:2">
      <c r="A35" s="4" t="s">
        <v>448</v>
      </c>
    </row>
    <row r="36" spans="1:2">
      <c r="A36" s="3" t="s">
        <v>386</v>
      </c>
    </row>
    <row r="37" spans="1:2">
      <c r="A37" s="4" t="s">
        <v>439</v>
      </c>
      <c r="B37" s="6" t="n">
        <v>9</v>
      </c>
    </row>
    <row r="38" spans="1:2">
      <c r="A38" s="4" t="s">
        <v>437</v>
      </c>
      <c r="B38" s="5" t="n">
        <v>307778</v>
      </c>
    </row>
    <row r="39" spans="1:2">
      <c r="A39" s="4" t="s">
        <v>440</v>
      </c>
      <c r="B39" s="4" t="s">
        <v>449</v>
      </c>
    </row>
    <row r="40" spans="1:2">
      <c r="A40" s="4" t="s">
        <v>450</v>
      </c>
    </row>
    <row r="41" spans="1:2">
      <c r="A41" s="3" t="s">
        <v>386</v>
      </c>
    </row>
    <row r="42" spans="1:2">
      <c r="A42" s="4" t="s">
        <v>439</v>
      </c>
      <c r="B42" s="8" t="n">
        <v>6.15</v>
      </c>
    </row>
    <row r="43" spans="1:2">
      <c r="A43" s="4" t="s">
        <v>437</v>
      </c>
      <c r="B43" s="5" t="n">
        <v>90151</v>
      </c>
    </row>
    <row r="44" spans="1:2">
      <c r="A44" s="4" t="s">
        <v>440</v>
      </c>
      <c r="B44" s="4" t="s">
        <v>451</v>
      </c>
    </row>
    <row r="45" spans="1:2">
      <c r="A45" s="4" t="s">
        <v>452</v>
      </c>
    </row>
    <row r="46" spans="1:2">
      <c r="A46" s="3" t="s">
        <v>386</v>
      </c>
    </row>
    <row r="47" spans="1:2">
      <c r="A47" s="4" t="s">
        <v>439</v>
      </c>
      <c r="B47" s="8" t="n">
        <v>9.9</v>
      </c>
    </row>
    <row r="48" spans="1:2">
      <c r="A48" s="4" t="s">
        <v>437</v>
      </c>
      <c r="B48" s="5" t="n">
        <v>8155</v>
      </c>
    </row>
    <row r="49" spans="1:2">
      <c r="A49" s="4" t="s">
        <v>440</v>
      </c>
      <c r="B49" s="4" t="s">
        <v>453</v>
      </c>
    </row>
    <row r="50" spans="1:2">
      <c r="A50" s="4" t="s">
        <v>454</v>
      </c>
    </row>
    <row r="51" spans="1:2">
      <c r="A51" s="3" t="s">
        <v>386</v>
      </c>
    </row>
    <row r="52" spans="1:2">
      <c r="A52" s="4" t="s">
        <v>439</v>
      </c>
      <c r="B52" s="8" t="n">
        <v>20.7</v>
      </c>
    </row>
    <row r="53" spans="1:2">
      <c r="A53" s="4" t="s">
        <v>437</v>
      </c>
      <c r="B53" s="5" t="n">
        <v>17721</v>
      </c>
    </row>
    <row r="54" spans="1:2">
      <c r="A54" s="4" t="s">
        <v>440</v>
      </c>
      <c r="B54" s="4" t="s">
        <v>455</v>
      </c>
    </row>
    <row r="55" spans="1:2">
      <c r="A55" s="4" t="s">
        <v>456</v>
      </c>
    </row>
    <row r="56" spans="1:2">
      <c r="A56" s="3" t="s">
        <v>386</v>
      </c>
    </row>
    <row r="57" spans="1:2">
      <c r="A57" s="4" t="s">
        <v>439</v>
      </c>
      <c r="B57" s="8" t="n">
        <v>7.5</v>
      </c>
    </row>
    <row r="58" spans="1:2">
      <c r="A58" s="4" t="s">
        <v>437</v>
      </c>
      <c r="B58" s="5" t="n">
        <v>73883</v>
      </c>
    </row>
    <row r="59" spans="1:2">
      <c r="A59" s="4" t="s">
        <v>440</v>
      </c>
      <c r="B59" s="4" t="s">
        <v>457</v>
      </c>
    </row>
    <row r="60" spans="1:2">
      <c r="A60" s="4" t="s">
        <v>458</v>
      </c>
    </row>
    <row r="61" spans="1:2">
      <c r="A61" s="3" t="s">
        <v>386</v>
      </c>
    </row>
    <row r="62" spans="1:2">
      <c r="A62" s="4" t="s">
        <v>439</v>
      </c>
      <c r="B62" s="8" t="n">
        <v>13.65</v>
      </c>
    </row>
    <row r="63" spans="1:2">
      <c r="A63" s="4" t="s">
        <v>437</v>
      </c>
      <c r="B63" s="5" t="n">
        <v>53110</v>
      </c>
    </row>
    <row r="64" spans="1:2">
      <c r="A64" s="4" t="s">
        <v>440</v>
      </c>
      <c r="B64" s="4" t="s">
        <v>459</v>
      </c>
    </row>
    <row r="65" spans="1:2">
      <c r="A65" s="4" t="s">
        <v>460</v>
      </c>
    </row>
    <row r="66" spans="1:2">
      <c r="A66" s="3" t="s">
        <v>386</v>
      </c>
    </row>
    <row r="67" spans="1:2">
      <c r="A67" s="4" t="s">
        <v>439</v>
      </c>
      <c r="B67" s="6" t="n">
        <v>3</v>
      </c>
    </row>
    <row r="68" spans="1:2">
      <c r="A68" s="4" t="s">
        <v>437</v>
      </c>
      <c r="B68" s="5" t="n">
        <v>66667</v>
      </c>
    </row>
    <row r="69" spans="1:2">
      <c r="A69" s="4" t="s">
        <v>440</v>
      </c>
      <c r="B69" s="4" t="s">
        <v>461</v>
      </c>
    </row>
    <row r="70" spans="1:2">
      <c r="A70" s="4" t="s">
        <v>462</v>
      </c>
    </row>
    <row r="71" spans="1:2">
      <c r="A71" s="3" t="s">
        <v>386</v>
      </c>
    </row>
    <row r="72" spans="1:2">
      <c r="A72" s="4" t="s">
        <v>439</v>
      </c>
      <c r="B72" s="7" t="n">
        <v>4.125</v>
      </c>
    </row>
    <row r="73" spans="1:2">
      <c r="A73" s="4" t="s">
        <v>437</v>
      </c>
      <c r="B73" s="5" t="n">
        <v>128017</v>
      </c>
    </row>
    <row r="74" spans="1:2">
      <c r="A74" s="4" t="s">
        <v>440</v>
      </c>
      <c r="B74" s="4" t="s">
        <v>463</v>
      </c>
    </row>
    <row r="75" spans="1:2">
      <c r="A75" s="4" t="s">
        <v>464</v>
      </c>
    </row>
    <row r="76" spans="1:2">
      <c r="A76" s="3" t="s">
        <v>386</v>
      </c>
    </row>
    <row r="77" spans="1:2">
      <c r="A77" s="4" t="s">
        <v>439</v>
      </c>
      <c r="B77" s="7" t="n">
        <v>4.125</v>
      </c>
    </row>
    <row r="78" spans="1:2">
      <c r="A78" s="4" t="s">
        <v>437</v>
      </c>
      <c r="B78" s="5" t="n">
        <v>12802</v>
      </c>
    </row>
    <row r="79" spans="1:2">
      <c r="A79" s="4" t="s">
        <v>440</v>
      </c>
      <c r="B79" s="4" t="s">
        <v>463</v>
      </c>
    </row>
    <row r="80" spans="1:2">
      <c r="A80" s="4" t="s">
        <v>465</v>
      </c>
    </row>
    <row r="81" spans="1:2">
      <c r="A81" s="3" t="s">
        <v>386</v>
      </c>
    </row>
    <row r="82" spans="1:2">
      <c r="A82" s="4" t="s">
        <v>439</v>
      </c>
      <c r="B82" s="7" t="n">
        <v>4.125</v>
      </c>
    </row>
    <row r="83" spans="1:2">
      <c r="A83" s="4" t="s">
        <v>437</v>
      </c>
      <c r="B83" s="5" t="n">
        <v>1895756</v>
      </c>
    </row>
    <row r="84" spans="1:2">
      <c r="A84" s="4" t="s">
        <v>440</v>
      </c>
      <c r="B84" s="4" t="s">
        <v>466</v>
      </c>
    </row>
    <row r="85" spans="1:2">
      <c r="A85" s="4" t="s">
        <v>467</v>
      </c>
    </row>
    <row r="86" spans="1:2">
      <c r="A86" s="3" t="s">
        <v>386</v>
      </c>
    </row>
    <row r="87" spans="1:2">
      <c r="A87" s="4" t="s">
        <v>439</v>
      </c>
      <c r="B87" s="10" t="n">
        <v>4.5375</v>
      </c>
    </row>
    <row r="88" spans="1:2">
      <c r="A88" s="4" t="s">
        <v>437</v>
      </c>
      <c r="B88" s="5" t="n">
        <v>65940</v>
      </c>
    </row>
    <row r="89" spans="1:2">
      <c r="A89" s="4" t="s">
        <v>440</v>
      </c>
      <c r="B89" s="4" t="s">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69</v>
      </c>
      <c r="B1" s="2" t="s">
        <v>1</v>
      </c>
    </row>
    <row r="2" spans="1:3">
      <c r="B2" s="2" t="s">
        <v>2</v>
      </c>
      <c r="C2" s="2" t="s">
        <v>32</v>
      </c>
    </row>
    <row r="3" spans="1:3">
      <c r="A3" s="3" t="s">
        <v>191</v>
      </c>
    </row>
    <row r="4" spans="1:3">
      <c r="A4" s="4" t="s">
        <v>470</v>
      </c>
      <c r="B4" s="5" t="n">
        <v>861039</v>
      </c>
      <c r="C4" s="5" t="n">
        <v>582185</v>
      </c>
    </row>
    <row r="5" spans="1:3">
      <c r="A5" s="4" t="s">
        <v>471</v>
      </c>
      <c r="B5" s="5" t="n">
        <v>799</v>
      </c>
      <c r="C5" s="5" t="n">
        <v>284482</v>
      </c>
    </row>
    <row r="6" spans="1:3">
      <c r="A6" s="4" t="s">
        <v>472</v>
      </c>
      <c r="B6" s="5" t="n">
        <v>3346891</v>
      </c>
      <c r="C6" s="5" t="n">
        <v>1203940</v>
      </c>
    </row>
    <row r="7" spans="1:3">
      <c r="A7" s="4" t="s">
        <v>473</v>
      </c>
      <c r="B7" s="5" t="n">
        <v>201334</v>
      </c>
      <c r="C7" s="4" t="s">
        <v>41</v>
      </c>
    </row>
    <row r="8" spans="1:3">
      <c r="A8" s="4" t="s">
        <v>95</v>
      </c>
      <c r="B8" s="5" t="n">
        <v>4410063</v>
      </c>
      <c r="C8" s="5" t="n">
        <v>20706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C4" s="4" t="s">
        <v>41</v>
      </c>
      <c r="D4" s="4" t="s">
        <v>41</v>
      </c>
    </row>
    <row r="5" spans="1:4">
      <c r="A5" s="3" t="s">
        <v>77</v>
      </c>
    </row>
    <row r="6" spans="1:4">
      <c r="A6" s="4" t="s">
        <v>78</v>
      </c>
      <c r="B6" s="6" t="n">
        <v>2936252</v>
      </c>
      <c r="C6" s="5" t="n">
        <v>2933199</v>
      </c>
      <c r="D6" s="5" t="n">
        <v>1797045</v>
      </c>
    </row>
    <row r="7" spans="1:4">
      <c r="A7" s="4" t="s">
        <v>79</v>
      </c>
      <c r="B7" s="5" t="n">
        <v>6063439</v>
      </c>
      <c r="C7" s="5" t="n">
        <v>3783941</v>
      </c>
      <c r="D7" s="5" t="n">
        <v>946613</v>
      </c>
    </row>
    <row r="8" spans="1:4">
      <c r="A8" s="4" t="s">
        <v>80</v>
      </c>
      <c r="B8" s="5" t="n">
        <v>986620</v>
      </c>
      <c r="C8" s="5" t="n">
        <v>732151</v>
      </c>
      <c r="D8" s="5" t="n">
        <v>486271</v>
      </c>
    </row>
    <row r="9" spans="1:4">
      <c r="A9" s="4" t="s">
        <v>81</v>
      </c>
      <c r="B9" s="5" t="n">
        <v>9986311</v>
      </c>
      <c r="C9" s="5" t="n">
        <v>7449291</v>
      </c>
      <c r="D9" s="5" t="n">
        <v>3229929</v>
      </c>
    </row>
    <row r="10" spans="1:4">
      <c r="A10" s="4" t="s">
        <v>82</v>
      </c>
      <c r="B10" s="5" t="n">
        <v>-9986311</v>
      </c>
      <c r="C10" s="5" t="n">
        <v>-7449291</v>
      </c>
      <c r="D10" s="5" t="n">
        <v>-3229929</v>
      </c>
    </row>
    <row r="11" spans="1:4">
      <c r="A11" s="3" t="s">
        <v>83</v>
      </c>
    </row>
    <row r="12" spans="1:4">
      <c r="A12" s="4" t="s">
        <v>84</v>
      </c>
      <c r="B12" s="4" t="s">
        <v>41</v>
      </c>
      <c r="C12" s="5" t="n">
        <v>806</v>
      </c>
      <c r="D12" s="5" t="n">
        <v>3066</v>
      </c>
    </row>
    <row r="13" spans="1:4">
      <c r="A13" s="4" t="s">
        <v>85</v>
      </c>
      <c r="B13" s="5" t="n">
        <v>452147</v>
      </c>
      <c r="C13" s="5" t="n">
        <v>-838219</v>
      </c>
      <c r="D13" s="5" t="n">
        <v>332095</v>
      </c>
    </row>
    <row r="14" spans="1:4">
      <c r="A14" s="4" t="s">
        <v>86</v>
      </c>
      <c r="B14" s="5" t="n">
        <v>-850789</v>
      </c>
      <c r="C14" s="5" t="n">
        <v>-8994</v>
      </c>
      <c r="D14" s="5" t="n">
        <v>-7500</v>
      </c>
    </row>
    <row r="15" spans="1:4">
      <c r="A15" s="4" t="s">
        <v>87</v>
      </c>
      <c r="B15" s="5" t="n">
        <v>-398642</v>
      </c>
      <c r="C15" s="5" t="n">
        <v>-846407</v>
      </c>
      <c r="D15" s="5" t="n">
        <v>327661</v>
      </c>
    </row>
    <row r="16" spans="1:4">
      <c r="A16" s="4" t="s">
        <v>88</v>
      </c>
      <c r="B16" s="5" t="n">
        <v>-10384953</v>
      </c>
      <c r="C16" s="5" t="n">
        <v>-8295698</v>
      </c>
      <c r="D16" s="5" t="n">
        <v>-2902268</v>
      </c>
    </row>
    <row r="17" spans="1:4">
      <c r="A17" s="4" t="s">
        <v>89</v>
      </c>
      <c r="B17" s="4" t="s">
        <v>41</v>
      </c>
      <c r="C17" s="4" t="s">
        <v>41</v>
      </c>
      <c r="D17" s="4" t="s">
        <v>41</v>
      </c>
    </row>
    <row r="18" spans="1:4">
      <c r="A18" s="4" t="s">
        <v>90</v>
      </c>
      <c r="B18" s="6" t="n">
        <v>-10384953</v>
      </c>
      <c r="C18" s="6" t="n">
        <v>-8295698</v>
      </c>
      <c r="D18" s="6" t="n">
        <v>-2902268</v>
      </c>
    </row>
    <row r="19" spans="1:4">
      <c r="A19" s="4" t="s">
        <v>91</v>
      </c>
      <c r="B19" s="8" t="n">
        <v>-1.89</v>
      </c>
      <c r="C19" s="8" t="n">
        <v>-2.29</v>
      </c>
      <c r="D19" s="8" t="n">
        <v>-1.37</v>
      </c>
    </row>
    <row r="20" spans="1:4">
      <c r="A20" s="3" t="s">
        <v>92</v>
      </c>
    </row>
    <row r="21" spans="1:4">
      <c r="A21" s="4" t="s">
        <v>93</v>
      </c>
      <c r="B21" s="5" t="n">
        <v>5482494</v>
      </c>
      <c r="C21" s="5" t="n">
        <v>3623208</v>
      </c>
      <c r="D21" s="5" t="n">
        <v>21223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Z176"/>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 customWidth="1" max="5" min="5" width="30"/>
    <col customWidth="1" max="6" min="6" width="78"/>
    <col customWidth="1" max="7" min="7" width="30"/>
    <col customWidth="1" max="8" min="8" width="80"/>
    <col customWidth="1" max="9" min="9" width="30"/>
    <col customWidth="1" max="10" min="10" width="14"/>
    <col customWidth="1" max="11" min="11" width="31"/>
    <col customWidth="1" max="12" min="12" width="80"/>
    <col customWidth="1" max="13" min="13" width="80"/>
    <col customWidth="1" max="14" min="14" width="37"/>
    <col customWidth="1" max="15" min="15" width="78"/>
    <col customWidth="1" max="16" min="16" width="30"/>
    <col customWidth="1" max="17" min="17" width="37"/>
    <col customWidth="1" max="18" min="18" width="30"/>
    <col customWidth="1" max="19" min="19" width="30"/>
    <col customWidth="1" max="20" min="20" width="78"/>
    <col customWidth="1" max="21" min="21" width="41"/>
    <col customWidth="1" max="22" min="22" width="41"/>
    <col customWidth="1" max="23" min="23" width="37"/>
    <col customWidth="1" max="24" min="24" width="26"/>
    <col customWidth="1" max="25" min="25" width="20"/>
    <col customWidth="1" max="26" min="26" width="37"/>
  </cols>
  <sheetData>
    <row r="1" spans="1:26">
      <c r="A1" s="1" t="s">
        <v>474</v>
      </c>
      <c r="B1" s="2" t="s">
        <v>475</v>
      </c>
      <c r="C1" s="2" t="s">
        <v>476</v>
      </c>
      <c r="D1" s="2" t="s">
        <v>477</v>
      </c>
      <c r="E1" s="2" t="s">
        <v>478</v>
      </c>
      <c r="F1" s="2" t="s">
        <v>479</v>
      </c>
      <c r="G1" s="2" t="s">
        <v>480</v>
      </c>
      <c r="H1" s="2" t="s">
        <v>481</v>
      </c>
      <c r="I1" s="2" t="s">
        <v>482</v>
      </c>
      <c r="J1" s="2" t="s">
        <v>326</v>
      </c>
      <c r="K1" s="2" t="s">
        <v>483</v>
      </c>
      <c r="L1" s="2" t="s">
        <v>484</v>
      </c>
      <c r="M1" s="2" t="s">
        <v>485</v>
      </c>
      <c r="N1" s="2" t="s">
        <v>486</v>
      </c>
      <c r="O1" s="2" t="s">
        <v>487</v>
      </c>
      <c r="P1" s="2" t="s">
        <v>488</v>
      </c>
      <c r="Q1" s="2" t="s">
        <v>489</v>
      </c>
      <c r="R1" s="2" t="s">
        <v>490</v>
      </c>
      <c r="S1" s="2" t="s">
        <v>491</v>
      </c>
      <c r="T1" s="2" t="s">
        <v>492</v>
      </c>
      <c r="U1" s="2" t="s">
        <v>493</v>
      </c>
      <c r="V1" s="2" t="s">
        <v>494</v>
      </c>
      <c r="W1" s="2" t="s">
        <v>495</v>
      </c>
      <c r="X1" s="2" t="s">
        <v>496</v>
      </c>
      <c r="Y1" s="2" t="s">
        <v>497</v>
      </c>
      <c r="Z1" s="2" t="s">
        <v>498</v>
      </c>
    </row>
    <row r="2" spans="1:26">
      <c r="A2" s="3" t="s">
        <v>499</v>
      </c>
    </row>
    <row r="3" spans="1:26">
      <c r="A3" s="4" t="s">
        <v>500</v>
      </c>
      <c r="M3" s="4" t="s">
        <v>501</v>
      </c>
    </row>
    <row r="4" spans="1:26">
      <c r="A4" s="4" t="s">
        <v>277</v>
      </c>
      <c r="C4" s="4" t="s">
        <v>278</v>
      </c>
    </row>
    <row r="5" spans="1:26">
      <c r="A5" s="4" t="s">
        <v>502</v>
      </c>
      <c r="C5" s="7" t="n">
        <v>0.001</v>
      </c>
    </row>
    <row r="6" spans="1:26">
      <c r="A6" s="4" t="s">
        <v>71</v>
      </c>
      <c r="T6" s="5" t="n">
        <v>8345844</v>
      </c>
      <c r="U6" s="5" t="n">
        <v>4875871</v>
      </c>
    </row>
    <row r="7" spans="1:26">
      <c r="A7" s="4" t="s">
        <v>503</v>
      </c>
      <c r="T7" s="6" t="n">
        <v>8346</v>
      </c>
      <c r="U7" s="6" t="n">
        <v>4876</v>
      </c>
    </row>
    <row r="8" spans="1:26">
      <c r="A8" s="4" t="s">
        <v>504</v>
      </c>
      <c r="T8" s="5" t="n">
        <v>119402</v>
      </c>
    </row>
    <row r="9" spans="1:26">
      <c r="A9" s="4" t="s">
        <v>505</v>
      </c>
      <c r="D9" s="4" t="s">
        <v>506</v>
      </c>
    </row>
    <row r="10" spans="1:26">
      <c r="A10" s="4" t="s">
        <v>507</v>
      </c>
      <c r="T10" s="5" t="n">
        <v>986620</v>
      </c>
      <c r="U10" s="6" t="n">
        <v>732151</v>
      </c>
      <c r="V10" s="6" t="n">
        <v>486271</v>
      </c>
    </row>
    <row r="11" spans="1:26">
      <c r="A11" s="4" t="s">
        <v>508</v>
      </c>
      <c r="T11" s="6" t="n">
        <v>1183113</v>
      </c>
    </row>
    <row r="12" spans="1:26">
      <c r="A12" s="4" t="s">
        <v>370</v>
      </c>
      <c r="U12" s="5" t="n">
        <v>307778</v>
      </c>
    </row>
    <row r="13" spans="1:26">
      <c r="A13" s="4" t="s">
        <v>509</v>
      </c>
      <c r="L13" s="5" t="n">
        <v>12802</v>
      </c>
    </row>
    <row r="14" spans="1:26">
      <c r="A14" s="4" t="s">
        <v>510</v>
      </c>
      <c r="W14" s="8" t="n">
        <v>9.75</v>
      </c>
    </row>
    <row r="15" spans="1:26">
      <c r="A15" s="4" t="s">
        <v>511</v>
      </c>
      <c r="T15" s="5" t="n">
        <v>128017</v>
      </c>
    </row>
    <row r="16" spans="1:26">
      <c r="A16" s="4" t="s">
        <v>512</v>
      </c>
      <c r="T16" s="6" t="n">
        <v>6</v>
      </c>
    </row>
    <row r="17" spans="1:26">
      <c r="A17" s="4" t="s">
        <v>513</v>
      </c>
      <c r="D17" s="5" t="n">
        <v>140819</v>
      </c>
      <c r="W17" s="5" t="n">
        <v>40436</v>
      </c>
    </row>
    <row r="18" spans="1:26">
      <c r="A18" s="4" t="s">
        <v>514</v>
      </c>
      <c r="B18" s="7" t="n">
        <v>4.125</v>
      </c>
      <c r="E18" s="6" t="n">
        <v>9</v>
      </c>
      <c r="T18" s="8" t="n">
        <v>8.25</v>
      </c>
    </row>
    <row r="19" spans="1:26">
      <c r="A19" s="4" t="s">
        <v>515</v>
      </c>
      <c r="T19" s="6" t="n">
        <v>298774</v>
      </c>
    </row>
    <row r="20" spans="1:26">
      <c r="A20" s="4" t="s">
        <v>516</v>
      </c>
      <c r="T20" s="5" t="n">
        <v>3346891</v>
      </c>
    </row>
    <row r="21" spans="1:26">
      <c r="A21" s="4" t="s">
        <v>517</v>
      </c>
      <c r="D21" s="6" t="n">
        <v>641385</v>
      </c>
      <c r="T21" s="6" t="n">
        <v>641385</v>
      </c>
      <c r="U21" s="6" t="n">
        <v>1198564</v>
      </c>
      <c r="V21" s="5" t="n">
        <v>768435</v>
      </c>
    </row>
    <row r="22" spans="1:26">
      <c r="A22" s="4" t="s">
        <v>518</v>
      </c>
      <c r="T22" s="6" t="n">
        <v>491351</v>
      </c>
      <c r="U22" s="6" t="n">
        <v>4229124</v>
      </c>
      <c r="V22" s="5" t="n">
        <v>741058</v>
      </c>
    </row>
    <row r="23" spans="1:26">
      <c r="A23" s="4" t="s">
        <v>502</v>
      </c>
      <c r="C23" s="7" t="n">
        <v>0.001</v>
      </c>
      <c r="T23" s="7" t="n">
        <v>0.001</v>
      </c>
      <c r="U23" s="7" t="n">
        <v>0.001</v>
      </c>
    </row>
    <row r="24" spans="1:26">
      <c r="A24" s="4" t="s">
        <v>519</v>
      </c>
      <c r="T24" s="5" t="n">
        <v>799</v>
      </c>
      <c r="U24" s="5" t="n">
        <v>284482</v>
      </c>
    </row>
    <row r="25" spans="1:26">
      <c r="A25" s="4" t="s">
        <v>520</v>
      </c>
      <c r="T25" s="4" t="s">
        <v>521</v>
      </c>
    </row>
    <row r="26" spans="1:26">
      <c r="A26" s="4" t="s">
        <v>522</v>
      </c>
      <c r="T26" s="6" t="n">
        <v>-572098</v>
      </c>
      <c r="U26" s="6" t="n">
        <v>40759</v>
      </c>
      <c r="V26" s="5" t="n">
        <v>60000</v>
      </c>
    </row>
    <row r="27" spans="1:26">
      <c r="A27" s="4" t="s">
        <v>523</v>
      </c>
      <c r="T27" s="6" t="n">
        <v>10000</v>
      </c>
    </row>
    <row r="28" spans="1:26">
      <c r="A28" s="4" t="s">
        <v>524</v>
      </c>
    </row>
    <row r="29" spans="1:26">
      <c r="A29" s="3" t="s">
        <v>499</v>
      </c>
    </row>
    <row r="30" spans="1:26">
      <c r="A30" s="4" t="s">
        <v>525</v>
      </c>
      <c r="Q30" s="8" t="n">
        <v>0.01</v>
      </c>
    </row>
    <row r="31" spans="1:26">
      <c r="A31" s="4" t="s">
        <v>514</v>
      </c>
      <c r="N31" s="6" t="n">
        <v>3</v>
      </c>
    </row>
    <row r="32" spans="1:26">
      <c r="A32" s="4" t="s">
        <v>526</v>
      </c>
      <c r="Q32" s="5" t="n">
        <v>71217</v>
      </c>
    </row>
    <row r="33" spans="1:26">
      <c r="A33" s="4" t="s">
        <v>519</v>
      </c>
      <c r="Q33" s="5" t="n">
        <v>4829</v>
      </c>
    </row>
    <row r="34" spans="1:26">
      <c r="A34" s="4" t="s">
        <v>527</v>
      </c>
      <c r="N34" s="6" t="n">
        <v>477181</v>
      </c>
      <c r="Q34" s="6" t="n">
        <v>1071172</v>
      </c>
    </row>
    <row r="35" spans="1:26">
      <c r="A35" s="4" t="s">
        <v>528</v>
      </c>
      <c r="N35" s="5" t="n">
        <v>66667</v>
      </c>
      <c r="Q35" s="5" t="n">
        <v>243020</v>
      </c>
    </row>
    <row r="36" spans="1:26">
      <c r="A36" s="4" t="s">
        <v>529</v>
      </c>
    </row>
    <row r="37" spans="1:26">
      <c r="A37" s="3" t="s">
        <v>499</v>
      </c>
    </row>
    <row r="38" spans="1:26">
      <c r="A38" s="4" t="s">
        <v>514</v>
      </c>
      <c r="Q38" s="8" t="n">
        <v>20.7</v>
      </c>
    </row>
    <row r="39" spans="1:26">
      <c r="A39" s="4" t="s">
        <v>530</v>
      </c>
    </row>
    <row r="40" spans="1:26">
      <c r="A40" s="3" t="s">
        <v>499</v>
      </c>
    </row>
    <row r="41" spans="1:26">
      <c r="A41" s="4" t="s">
        <v>514</v>
      </c>
      <c r="Q41" s="8" t="n">
        <v>6.15</v>
      </c>
    </row>
    <row r="42" spans="1:26">
      <c r="A42" s="4" t="s">
        <v>531</v>
      </c>
    </row>
    <row r="43" spans="1:26">
      <c r="A43" s="3" t="s">
        <v>499</v>
      </c>
    </row>
    <row r="44" spans="1:26">
      <c r="A44" s="4" t="s">
        <v>525</v>
      </c>
      <c r="E44" s="6" t="n">
        <v>9</v>
      </c>
      <c r="I44" s="6" t="n">
        <v>9</v>
      </c>
    </row>
    <row r="45" spans="1:26">
      <c r="A45" s="4" t="s">
        <v>370</v>
      </c>
      <c r="I45" s="5" t="n">
        <v>193860</v>
      </c>
      <c r="T45" s="5" t="n">
        <v>104138</v>
      </c>
    </row>
    <row r="46" spans="1:26">
      <c r="A46" s="4" t="s">
        <v>532</v>
      </c>
      <c r="T46" s="6" t="n">
        <v>96930</v>
      </c>
    </row>
    <row r="47" spans="1:26">
      <c r="A47" s="4" t="s">
        <v>533</v>
      </c>
      <c r="E47" s="5" t="n">
        <v>38000</v>
      </c>
      <c r="I47" s="5" t="n">
        <v>62667</v>
      </c>
    </row>
    <row r="48" spans="1:26">
      <c r="A48" s="4" t="s">
        <v>534</v>
      </c>
      <c r="E48" s="6" t="n">
        <v>9</v>
      </c>
      <c r="I48" s="6" t="n">
        <v>9</v>
      </c>
    </row>
    <row r="49" spans="1:26">
      <c r="A49" s="4" t="s">
        <v>535</v>
      </c>
    </row>
    <row r="50" spans="1:26">
      <c r="A50" s="3" t="s">
        <v>499</v>
      </c>
    </row>
    <row r="51" spans="1:26">
      <c r="A51" s="4" t="s">
        <v>71</v>
      </c>
      <c r="H51" s="5" t="n">
        <v>866667</v>
      </c>
    </row>
    <row r="52" spans="1:26">
      <c r="A52" s="4" t="s">
        <v>507</v>
      </c>
      <c r="T52" s="4" t="s">
        <v>41</v>
      </c>
      <c r="V52" s="4" t="s">
        <v>41</v>
      </c>
    </row>
    <row r="53" spans="1:26">
      <c r="A53" s="4" t="s">
        <v>518</v>
      </c>
      <c r="T53" s="6" t="n">
        <v>128</v>
      </c>
      <c r="U53" s="6" t="n">
        <v>641</v>
      </c>
      <c r="V53" s="6" t="n">
        <v>203</v>
      </c>
    </row>
    <row r="54" spans="1:26">
      <c r="A54" s="4" t="s">
        <v>105</v>
      </c>
      <c r="T54" s="5" t="n">
        <v>128016</v>
      </c>
      <c r="U54" s="5" t="n">
        <v>641111</v>
      </c>
      <c r="V54" s="5" t="n">
        <v>202469</v>
      </c>
    </row>
    <row r="55" spans="1:26">
      <c r="A55" s="4" t="s">
        <v>526</v>
      </c>
      <c r="T55" s="5" t="n">
        <v>4829</v>
      </c>
    </row>
    <row r="56" spans="1:26">
      <c r="A56" s="4" t="s">
        <v>414</v>
      </c>
    </row>
    <row r="57" spans="1:26">
      <c r="A57" s="3" t="s">
        <v>499</v>
      </c>
    </row>
    <row r="58" spans="1:26">
      <c r="A58" s="4" t="s">
        <v>536</v>
      </c>
      <c r="Q58" s="5" t="n">
        <v>6035</v>
      </c>
    </row>
    <row r="59" spans="1:26">
      <c r="A59" s="4" t="s">
        <v>533</v>
      </c>
      <c r="Q59" s="5" t="n">
        <v>72423</v>
      </c>
    </row>
    <row r="60" spans="1:26">
      <c r="A60" s="4" t="s">
        <v>534</v>
      </c>
      <c r="Q60" s="8" t="n">
        <v>13.65</v>
      </c>
    </row>
    <row r="61" spans="1:26">
      <c r="A61" s="4" t="s">
        <v>516</v>
      </c>
      <c r="T61" s="5" t="n">
        <v>861039</v>
      </c>
    </row>
    <row r="62" spans="1:26">
      <c r="A62" s="4" t="s">
        <v>526</v>
      </c>
      <c r="Q62" s="5" t="n">
        <v>77252</v>
      </c>
      <c r="T62" s="5" t="n">
        <v>4829</v>
      </c>
    </row>
    <row r="63" spans="1:26">
      <c r="A63" s="4" t="s">
        <v>519</v>
      </c>
      <c r="T63" s="5" t="n">
        <v>799</v>
      </c>
    </row>
    <row r="64" spans="1:26">
      <c r="A64" s="4" t="s">
        <v>520</v>
      </c>
      <c r="J64" s="4" t="s">
        <v>404</v>
      </c>
      <c r="Q64" s="4" t="s">
        <v>404</v>
      </c>
    </row>
    <row r="65" spans="1:26">
      <c r="A65" s="4" t="s">
        <v>537</v>
      </c>
      <c r="Q65" s="6" t="n">
        <v>670242</v>
      </c>
    </row>
    <row r="66" spans="1:26">
      <c r="A66" s="4" t="s">
        <v>527</v>
      </c>
      <c r="Q66" s="5" t="n">
        <v>461808</v>
      </c>
    </row>
    <row r="67" spans="1:26">
      <c r="A67" s="4" t="s">
        <v>538</v>
      </c>
      <c r="Q67" s="6" t="n">
        <v>208434</v>
      </c>
    </row>
    <row r="68" spans="1:26">
      <c r="A68" s="4" t="s">
        <v>539</v>
      </c>
    </row>
    <row r="69" spans="1:26">
      <c r="A69" s="3" t="s">
        <v>499</v>
      </c>
    </row>
    <row r="70" spans="1:26">
      <c r="A70" s="4" t="s">
        <v>525</v>
      </c>
      <c r="H70" s="7" t="n">
        <v>0.015</v>
      </c>
    </row>
    <row r="71" spans="1:26">
      <c r="A71" s="4" t="s">
        <v>540</v>
      </c>
      <c r="H71" s="4" t="s">
        <v>541</v>
      </c>
    </row>
    <row r="72" spans="1:26">
      <c r="A72" s="4" t="s">
        <v>504</v>
      </c>
      <c r="T72" s="6" t="n">
        <v>161771</v>
      </c>
    </row>
    <row r="73" spans="1:26">
      <c r="A73" s="4" t="s">
        <v>542</v>
      </c>
      <c r="U73" s="6" t="n">
        <v>9</v>
      </c>
      <c r="V73" s="6" t="n">
        <v>9</v>
      </c>
    </row>
    <row r="74" spans="1:26">
      <c r="A74" s="4" t="s">
        <v>543</v>
      </c>
      <c r="U74" s="5" t="n">
        <v>17778</v>
      </c>
      <c r="V74" s="5" t="n">
        <v>13333</v>
      </c>
    </row>
    <row r="75" spans="1:26">
      <c r="A75" s="4" t="s">
        <v>544</v>
      </c>
      <c r="H75" s="5" t="n">
        <v>226671</v>
      </c>
      <c r="U75" s="5" t="n">
        <v>290000</v>
      </c>
      <c r="V75" s="5" t="n">
        <v>189136</v>
      </c>
    </row>
    <row r="76" spans="1:26">
      <c r="A76" s="4" t="s">
        <v>545</v>
      </c>
      <c r="H76" s="6" t="n">
        <v>9</v>
      </c>
      <c r="U76" s="8" t="n">
        <v>8.1</v>
      </c>
      <c r="V76" s="8" t="n">
        <v>8.1</v>
      </c>
    </row>
    <row r="77" spans="1:26">
      <c r="A77" s="4" t="s">
        <v>546</v>
      </c>
      <c r="H77" s="6" t="n">
        <v>2040040</v>
      </c>
      <c r="U77" s="6" t="n">
        <v>2509000</v>
      </c>
      <c r="V77" s="6" t="n">
        <v>1652000</v>
      </c>
    </row>
    <row r="78" spans="1:26">
      <c r="A78" s="4" t="s">
        <v>547</v>
      </c>
      <c r="Z78" s="5" t="n">
        <v>333333</v>
      </c>
    </row>
    <row r="79" spans="1:26">
      <c r="A79" s="4" t="s">
        <v>510</v>
      </c>
      <c r="Z79" s="6" t="n">
        <v>9</v>
      </c>
    </row>
    <row r="80" spans="1:26">
      <c r="A80" s="4" t="s">
        <v>548</v>
      </c>
      <c r="Z80" s="6" t="n">
        <v>3000000</v>
      </c>
    </row>
    <row r="81" spans="1:26">
      <c r="A81" s="4" t="s">
        <v>549</v>
      </c>
      <c r="U81" s="5" t="n">
        <v>81312</v>
      </c>
      <c r="V81" s="5" t="n">
        <v>142507</v>
      </c>
    </row>
    <row r="82" spans="1:26">
      <c r="A82" s="4" t="s">
        <v>550</v>
      </c>
      <c r="U82" s="5" t="n">
        <v>1229124</v>
      </c>
      <c r="V82" s="5" t="n">
        <v>741058</v>
      </c>
    </row>
    <row r="83" spans="1:26">
      <c r="A83" s="4" t="s">
        <v>517</v>
      </c>
      <c r="U83" s="5" t="n">
        <v>1198564</v>
      </c>
      <c r="V83" s="6" t="n">
        <v>768435</v>
      </c>
    </row>
    <row r="84" spans="1:26">
      <c r="A84" s="4" t="s">
        <v>105</v>
      </c>
      <c r="T84" s="5" t="n">
        <v>58191</v>
      </c>
    </row>
    <row r="85" spans="1:26">
      <c r="A85" s="4" t="s">
        <v>551</v>
      </c>
    </row>
    <row r="86" spans="1:26">
      <c r="A86" s="3" t="s">
        <v>499</v>
      </c>
    </row>
    <row r="87" spans="1:26">
      <c r="A87" s="4" t="s">
        <v>525</v>
      </c>
      <c r="L87" s="8" t="n">
        <v>8.25</v>
      </c>
    </row>
    <row r="88" spans="1:26">
      <c r="A88" s="4" t="s">
        <v>71</v>
      </c>
      <c r="W88" s="5" t="n">
        <v>6668</v>
      </c>
    </row>
    <row r="89" spans="1:26">
      <c r="A89" s="4" t="s">
        <v>503</v>
      </c>
      <c r="W89" s="6" t="n">
        <v>45476</v>
      </c>
    </row>
    <row r="90" spans="1:26">
      <c r="A90" s="4" t="s">
        <v>370</v>
      </c>
      <c r="D90" s="5" t="n">
        <v>140819</v>
      </c>
    </row>
    <row r="91" spans="1:26">
      <c r="A91" s="4" t="s">
        <v>514</v>
      </c>
      <c r="B91" s="7" t="n">
        <v>4.125</v>
      </c>
    </row>
    <row r="92" spans="1:26">
      <c r="A92" s="4" t="s">
        <v>442</v>
      </c>
    </row>
    <row r="93" spans="1:26">
      <c r="A93" s="3" t="s">
        <v>499</v>
      </c>
    </row>
    <row r="94" spans="1:26">
      <c r="A94" s="4" t="s">
        <v>71</v>
      </c>
      <c r="Y94" s="5" t="n">
        <v>29729</v>
      </c>
    </row>
    <row r="95" spans="1:26">
      <c r="A95" s="4" t="s">
        <v>507</v>
      </c>
      <c r="T95" s="6" t="n">
        <v>298774</v>
      </c>
    </row>
    <row r="96" spans="1:26">
      <c r="A96" s="4" t="s">
        <v>513</v>
      </c>
      <c r="L96" s="5" t="n">
        <v>128017</v>
      </c>
    </row>
    <row r="97" spans="1:26">
      <c r="A97" s="4" t="s">
        <v>515</v>
      </c>
      <c r="L97" s="6" t="n">
        <v>587592</v>
      </c>
    </row>
    <row r="98" spans="1:26">
      <c r="A98" s="4" t="s">
        <v>516</v>
      </c>
      <c r="T98" s="5" t="n">
        <v>226671</v>
      </c>
    </row>
    <row r="99" spans="1:26">
      <c r="A99" s="4" t="s">
        <v>429</v>
      </c>
      <c r="T99" s="4" t="s">
        <v>552</v>
      </c>
    </row>
    <row r="100" spans="1:26">
      <c r="A100" s="4" t="s">
        <v>537</v>
      </c>
      <c r="T100" s="6" t="n">
        <v>4160195</v>
      </c>
    </row>
    <row r="101" spans="1:26">
      <c r="A101" s="4" t="s">
        <v>553</v>
      </c>
      <c r="T101" s="5" t="n">
        <v>1895756</v>
      </c>
    </row>
    <row r="102" spans="1:26">
      <c r="A102" s="4" t="s">
        <v>522</v>
      </c>
      <c r="T102" s="6" t="n">
        <v>417181</v>
      </c>
      <c r="U102" s="6" t="n">
        <v>60000</v>
      </c>
    </row>
    <row r="103" spans="1:26">
      <c r="A103" s="4" t="s">
        <v>462</v>
      </c>
    </row>
    <row r="104" spans="1:26">
      <c r="A104" s="3" t="s">
        <v>499</v>
      </c>
    </row>
    <row r="105" spans="1:26">
      <c r="A105" s="4" t="s">
        <v>504</v>
      </c>
      <c r="T105" s="6" t="n">
        <v>45576</v>
      </c>
    </row>
    <row r="106" spans="1:26">
      <c r="A106" s="4" t="s">
        <v>370</v>
      </c>
      <c r="T106" s="5" t="n">
        <v>12802</v>
      </c>
    </row>
    <row r="107" spans="1:26">
      <c r="A107" s="4" t="s">
        <v>509</v>
      </c>
      <c r="T107" s="5" t="n">
        <v>12802</v>
      </c>
    </row>
    <row r="108" spans="1:26">
      <c r="A108" s="4" t="s">
        <v>544</v>
      </c>
      <c r="L108" s="5" t="n">
        <v>128017</v>
      </c>
    </row>
    <row r="109" spans="1:26">
      <c r="A109" s="4" t="s">
        <v>545</v>
      </c>
      <c r="L109" s="6" t="n">
        <v>6</v>
      </c>
    </row>
    <row r="110" spans="1:26">
      <c r="A110" s="4" t="s">
        <v>546</v>
      </c>
      <c r="L110" s="6" t="n">
        <v>768100</v>
      </c>
    </row>
    <row r="111" spans="1:26">
      <c r="A111" s="4" t="s">
        <v>554</v>
      </c>
      <c r="L111" s="4" t="s">
        <v>555</v>
      </c>
    </row>
    <row r="112" spans="1:26">
      <c r="A112" s="4" t="s">
        <v>556</v>
      </c>
      <c r="L112" s="4" t="s">
        <v>557</v>
      </c>
    </row>
    <row r="113" spans="1:26">
      <c r="A113" s="4" t="s">
        <v>516</v>
      </c>
      <c r="T113" s="5" t="n">
        <v>128017</v>
      </c>
    </row>
    <row r="114" spans="1:26">
      <c r="A114" s="4" t="s">
        <v>443</v>
      </c>
    </row>
    <row r="115" spans="1:26">
      <c r="A115" s="3" t="s">
        <v>499</v>
      </c>
    </row>
    <row r="116" spans="1:26">
      <c r="A116" s="4" t="s">
        <v>525</v>
      </c>
      <c r="T116" s="6" t="n">
        <v>9</v>
      </c>
    </row>
    <row r="117" spans="1:26">
      <c r="A117" s="4" t="s">
        <v>370</v>
      </c>
      <c r="T117" s="5" t="n">
        <v>45334</v>
      </c>
    </row>
    <row r="118" spans="1:26">
      <c r="A118" s="4" t="s">
        <v>509</v>
      </c>
      <c r="T118" s="5" t="n">
        <v>66667</v>
      </c>
    </row>
    <row r="119" spans="1:26">
      <c r="A119" s="4" t="s">
        <v>544</v>
      </c>
      <c r="L119" s="5" t="n">
        <v>128017</v>
      </c>
    </row>
    <row r="120" spans="1:26">
      <c r="A120" s="4" t="s">
        <v>532</v>
      </c>
      <c r="L120" s="6" t="n">
        <v>99853</v>
      </c>
    </row>
    <row r="121" spans="1:26">
      <c r="A121" s="4" t="s">
        <v>558</v>
      </c>
      <c r="L121" s="4" t="s">
        <v>559</v>
      </c>
    </row>
    <row r="122" spans="1:26">
      <c r="A122" s="4" t="s">
        <v>513</v>
      </c>
      <c r="T122" s="5" t="n">
        <v>12802</v>
      </c>
    </row>
    <row r="123" spans="1:26">
      <c r="A123" s="4" t="s">
        <v>514</v>
      </c>
      <c r="H123" s="6" t="n">
        <v>9</v>
      </c>
    </row>
    <row r="124" spans="1:26">
      <c r="A124" s="4" t="s">
        <v>515</v>
      </c>
      <c r="L124" s="6" t="n">
        <v>587592</v>
      </c>
    </row>
    <row r="125" spans="1:26">
      <c r="A125" s="4" t="s">
        <v>560</v>
      </c>
      <c r="L125" s="6" t="n">
        <v>176896</v>
      </c>
    </row>
    <row r="126" spans="1:26">
      <c r="A126" s="4" t="s">
        <v>516</v>
      </c>
      <c r="T126" s="5" t="n">
        <v>45334</v>
      </c>
    </row>
    <row r="127" spans="1:26">
      <c r="A127" s="4" t="s">
        <v>528</v>
      </c>
      <c r="H127" s="5" t="n">
        <v>45334</v>
      </c>
    </row>
    <row r="128" spans="1:26">
      <c r="A128" s="4" t="s">
        <v>561</v>
      </c>
    </row>
    <row r="129" spans="1:26">
      <c r="A129" s="3" t="s">
        <v>499</v>
      </c>
    </row>
    <row r="130" spans="1:26">
      <c r="A130" s="4" t="s">
        <v>514</v>
      </c>
      <c r="H130" s="6" t="n">
        <v>9</v>
      </c>
    </row>
    <row r="131" spans="1:26">
      <c r="A131" s="4" t="s">
        <v>528</v>
      </c>
      <c r="H131" s="5" t="n">
        <v>66667</v>
      </c>
    </row>
    <row r="132" spans="1:26">
      <c r="A132" s="4" t="s">
        <v>562</v>
      </c>
    </row>
    <row r="133" spans="1:26">
      <c r="A133" s="3" t="s">
        <v>499</v>
      </c>
    </row>
    <row r="134" spans="1:26">
      <c r="A134" s="4" t="s">
        <v>518</v>
      </c>
      <c r="B134" s="6" t="n">
        <v>58191</v>
      </c>
    </row>
    <row r="135" spans="1:26">
      <c r="A135" s="4" t="s">
        <v>502</v>
      </c>
      <c r="B135" s="7" t="n">
        <v>4.125</v>
      </c>
    </row>
    <row r="136" spans="1:26">
      <c r="A136" s="4" t="s">
        <v>563</v>
      </c>
    </row>
    <row r="137" spans="1:26">
      <c r="A137" s="3" t="s">
        <v>499</v>
      </c>
    </row>
    <row r="138" spans="1:26">
      <c r="A138" s="4" t="s">
        <v>564</v>
      </c>
      <c r="B138" s="4" t="s">
        <v>565</v>
      </c>
    </row>
    <row r="139" spans="1:26">
      <c r="A139" s="4" t="s">
        <v>518</v>
      </c>
      <c r="B139" s="6" t="n">
        <v>1648484</v>
      </c>
    </row>
    <row r="140" spans="1:26">
      <c r="A140" s="4" t="s">
        <v>105</v>
      </c>
      <c r="B140" s="5" t="n">
        <v>6802469</v>
      </c>
    </row>
    <row r="141" spans="1:26">
      <c r="A141" s="4" t="s">
        <v>502</v>
      </c>
      <c r="B141" s="7" t="n">
        <v>4.125</v>
      </c>
    </row>
    <row r="142" spans="1:26">
      <c r="A142" s="4" t="s">
        <v>566</v>
      </c>
      <c r="B142" s="6" t="n">
        <v>685573</v>
      </c>
    </row>
    <row r="143" spans="1:26">
      <c r="A143" s="4" t="s">
        <v>429</v>
      </c>
      <c r="B143" s="4" t="s">
        <v>567</v>
      </c>
    </row>
    <row r="144" spans="1:26">
      <c r="A144" s="4" t="s">
        <v>568</v>
      </c>
    </row>
    <row r="145" spans="1:26">
      <c r="A145" s="3" t="s">
        <v>499</v>
      </c>
    </row>
    <row r="146" spans="1:26">
      <c r="A146" s="4" t="s">
        <v>537</v>
      </c>
      <c r="T146" s="6" t="n">
        <v>142419</v>
      </c>
    </row>
    <row r="147" spans="1:26">
      <c r="A147" s="4" t="s">
        <v>553</v>
      </c>
      <c r="T147" s="5" t="n">
        <v>65940</v>
      </c>
    </row>
    <row r="148" spans="1:26">
      <c r="A148" s="4" t="s">
        <v>569</v>
      </c>
    </row>
    <row r="149" spans="1:26">
      <c r="A149" s="3" t="s">
        <v>499</v>
      </c>
    </row>
    <row r="150" spans="1:26">
      <c r="A150" s="4" t="s">
        <v>71</v>
      </c>
      <c r="X150" s="5" t="n">
        <v>11400</v>
      </c>
    </row>
    <row r="151" spans="1:26">
      <c r="A151" s="4" t="s">
        <v>503</v>
      </c>
      <c r="X151" s="6" t="n">
        <v>77748</v>
      </c>
    </row>
    <row r="152" spans="1:26">
      <c r="A152" s="4" t="s">
        <v>504</v>
      </c>
      <c r="T152" s="6" t="n">
        <v>77748</v>
      </c>
    </row>
    <row r="153" spans="1:26">
      <c r="A153" s="4" t="s">
        <v>570</v>
      </c>
      <c r="T153" s="6" t="n">
        <v>71488</v>
      </c>
    </row>
    <row r="154" spans="1:26">
      <c r="A154" s="4" t="s">
        <v>514</v>
      </c>
      <c r="K154" s="8" t="n">
        <v>7.5</v>
      </c>
    </row>
    <row r="155" spans="1:26">
      <c r="A155" s="4" t="s">
        <v>571</v>
      </c>
      <c r="K155" s="6" t="n">
        <v>250733</v>
      </c>
    </row>
    <row r="156" spans="1:26">
      <c r="A156" s="4" t="s">
        <v>341</v>
      </c>
    </row>
    <row r="157" spans="1:26">
      <c r="A157" s="3" t="s">
        <v>499</v>
      </c>
    </row>
    <row r="158" spans="1:26">
      <c r="A158" s="4" t="s">
        <v>525</v>
      </c>
      <c r="F158" s="8" t="n">
        <v>10.05</v>
      </c>
      <c r="P158" s="6" t="n">
        <v>12</v>
      </c>
      <c r="R158" s="8" t="n">
        <v>8.1</v>
      </c>
      <c r="T158" s="8" t="n">
        <v>3.45</v>
      </c>
    </row>
    <row r="159" spans="1:26">
      <c r="A159" s="4" t="s">
        <v>526</v>
      </c>
      <c r="F159" s="5" t="n">
        <v>8669</v>
      </c>
      <c r="O159" s="5" t="n">
        <v>138267</v>
      </c>
      <c r="P159" s="5" t="n">
        <v>13333</v>
      </c>
      <c r="R159" s="5" t="n">
        <v>26667</v>
      </c>
      <c r="T159" s="5" t="n">
        <v>225000</v>
      </c>
    </row>
    <row r="160" spans="1:26">
      <c r="A160" s="4" t="s">
        <v>519</v>
      </c>
      <c r="T160" s="5" t="n">
        <v>50000</v>
      </c>
    </row>
    <row r="161" spans="1:26">
      <c r="A161" s="4" t="s">
        <v>572</v>
      </c>
      <c r="F161" s="8" t="n">
        <v>8.41</v>
      </c>
      <c r="O161" s="8" t="n">
        <v>7.7</v>
      </c>
      <c r="P161" s="8" t="n">
        <v>6.58</v>
      </c>
      <c r="R161" s="8" t="n">
        <v>4.17</v>
      </c>
      <c r="T161" s="8" t="n">
        <v>2.95</v>
      </c>
    </row>
    <row r="162" spans="1:26">
      <c r="A162" s="4" t="s">
        <v>520</v>
      </c>
      <c r="F162" s="4" t="s">
        <v>404</v>
      </c>
      <c r="O162" s="4" t="s">
        <v>404</v>
      </c>
      <c r="P162" s="4" t="s">
        <v>404</v>
      </c>
      <c r="R162" s="4" t="s">
        <v>404</v>
      </c>
      <c r="T162" s="4" t="s">
        <v>404</v>
      </c>
    </row>
    <row r="163" spans="1:26">
      <c r="A163" s="4" t="s">
        <v>573</v>
      </c>
      <c r="F163" s="5" t="n">
        <v>4</v>
      </c>
      <c r="T163" s="5" t="n">
        <v>2</v>
      </c>
    </row>
    <row r="164" spans="1:26">
      <c r="A164" s="4" t="s">
        <v>574</v>
      </c>
      <c r="F164" s="4" t="s">
        <v>575</v>
      </c>
      <c r="O164" s="4" t="s">
        <v>576</v>
      </c>
      <c r="T164" s="4" t="s">
        <v>575</v>
      </c>
    </row>
    <row r="165" spans="1:26">
      <c r="A165" s="4" t="s">
        <v>577</v>
      </c>
    </row>
    <row r="166" spans="1:26">
      <c r="A166" s="3" t="s">
        <v>499</v>
      </c>
    </row>
    <row r="167" spans="1:26">
      <c r="A167" s="4" t="s">
        <v>525</v>
      </c>
      <c r="O167" s="8" t="n">
        <v>13.5</v>
      </c>
    </row>
    <row r="168" spans="1:26">
      <c r="A168" s="4" t="s">
        <v>578</v>
      </c>
    </row>
    <row r="169" spans="1:26">
      <c r="A169" s="3" t="s">
        <v>499</v>
      </c>
    </row>
    <row r="170" spans="1:26">
      <c r="A170" s="4" t="s">
        <v>525</v>
      </c>
      <c r="O170" s="8" t="n">
        <v>10.5</v>
      </c>
    </row>
    <row r="171" spans="1:26">
      <c r="A171" s="4" t="s">
        <v>579</v>
      </c>
    </row>
    <row r="172" spans="1:26">
      <c r="A172" s="3" t="s">
        <v>499</v>
      </c>
    </row>
    <row r="173" spans="1:26">
      <c r="A173" s="4" t="s">
        <v>525</v>
      </c>
      <c r="G173" s="6" t="n">
        <v>9</v>
      </c>
      <c r="S173" s="6" t="n">
        <v>9</v>
      </c>
    </row>
    <row r="174" spans="1:26">
      <c r="A174" s="4" t="s">
        <v>526</v>
      </c>
      <c r="G174" s="5" t="n">
        <v>6667</v>
      </c>
      <c r="S174" s="5" t="n">
        <v>33333</v>
      </c>
    </row>
    <row r="175" spans="1:26">
      <c r="A175" s="4" t="s">
        <v>572</v>
      </c>
      <c r="G175" s="8" t="n">
        <v>2.44</v>
      </c>
      <c r="S175" s="8" t="n">
        <v>4.1</v>
      </c>
    </row>
    <row r="176" spans="1:26">
      <c r="A176" s="4" t="s">
        <v>520</v>
      </c>
      <c r="G176" s="4" t="s">
        <v>567</v>
      </c>
      <c r="S176" s="4" t="s">
        <v>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80</v>
      </c>
      <c r="B1" s="2" t="s">
        <v>1</v>
      </c>
    </row>
    <row r="2" spans="1:3">
      <c r="B2" s="2" t="s">
        <v>2</v>
      </c>
      <c r="C2" s="2" t="s">
        <v>32</v>
      </c>
    </row>
    <row r="3" spans="1:3">
      <c r="A3" s="3" t="s">
        <v>581</v>
      </c>
    </row>
    <row r="4" spans="1:3">
      <c r="A4" s="4" t="s">
        <v>53</v>
      </c>
      <c r="B4" s="6" t="n">
        <v>27637</v>
      </c>
      <c r="C4" s="6" t="n">
        <v>27637</v>
      </c>
    </row>
    <row r="5" spans="1:3">
      <c r="A5" s="4" t="s">
        <v>562</v>
      </c>
    </row>
    <row r="6" spans="1:3">
      <c r="A6" s="3" t="s">
        <v>581</v>
      </c>
    </row>
    <row r="7" spans="1:3">
      <c r="A7" s="4" t="s">
        <v>582</v>
      </c>
      <c r="B7" s="5" t="n">
        <v>421400</v>
      </c>
    </row>
    <row r="8" spans="1:3">
      <c r="A8" s="4" t="s">
        <v>583</v>
      </c>
      <c r="B8" s="5" t="n">
        <v>421400</v>
      </c>
    </row>
    <row r="9" spans="1:3">
      <c r="A9" s="4" t="s">
        <v>584</v>
      </c>
      <c r="B9" s="7" t="n">
        <v>4.125</v>
      </c>
    </row>
    <row r="10" spans="1:3">
      <c r="A10" s="4" t="s">
        <v>585</v>
      </c>
      <c r="B10" s="5" t="n">
        <v>421400</v>
      </c>
    </row>
    <row r="11" spans="1:3">
      <c r="A11" s="4" t="s">
        <v>586</v>
      </c>
      <c r="B11" s="8" t="n">
        <v>0.01</v>
      </c>
    </row>
    <row r="12" spans="1:3">
      <c r="A12" s="4" t="s">
        <v>587</v>
      </c>
    </row>
    <row r="13" spans="1:3">
      <c r="A13" s="3" t="s">
        <v>581</v>
      </c>
    </row>
    <row r="14" spans="1:3">
      <c r="A14" s="4" t="s">
        <v>588</v>
      </c>
      <c r="B14" s="5" t="n">
        <v>333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89</v>
      </c>
      <c r="B1" s="2" t="s">
        <v>1</v>
      </c>
    </row>
    <row r="2" spans="1:4">
      <c r="B2" s="2" t="s">
        <v>2</v>
      </c>
      <c r="C2" s="2" t="s">
        <v>32</v>
      </c>
      <c r="D2" s="2" t="s">
        <v>74</v>
      </c>
    </row>
    <row r="3" spans="1:4">
      <c r="A3" s="3" t="s">
        <v>590</v>
      </c>
    </row>
    <row r="4" spans="1:4">
      <c r="A4" s="4" t="s">
        <v>591</v>
      </c>
      <c r="B4" s="6" t="n">
        <v>48000</v>
      </c>
      <c r="C4" s="6" t="n">
        <v>48000</v>
      </c>
      <c r="D4" s="6" t="n">
        <v>48000</v>
      </c>
    </row>
    <row r="5" spans="1:4">
      <c r="A5" s="4" t="s">
        <v>592</v>
      </c>
    </row>
    <row r="6" spans="1:4">
      <c r="A6" s="3" t="s">
        <v>590</v>
      </c>
    </row>
    <row r="7" spans="1:4">
      <c r="A7" s="4" t="s">
        <v>593</v>
      </c>
      <c r="B7" s="5" t="n">
        <v>220000</v>
      </c>
    </row>
    <row r="8" spans="1:4">
      <c r="A8" s="4" t="s">
        <v>594</v>
      </c>
    </row>
    <row r="9" spans="1:4">
      <c r="A9" s="3" t="s">
        <v>590</v>
      </c>
    </row>
    <row r="10" spans="1:4">
      <c r="A10" s="4" t="s">
        <v>593</v>
      </c>
      <c r="B10" s="5" t="n">
        <v>33333</v>
      </c>
    </row>
    <row r="11" spans="1:4">
      <c r="A11" s="4" t="s">
        <v>591</v>
      </c>
      <c r="B11" s="6" t="n">
        <v>372000</v>
      </c>
      <c r="C11" s="6" t="n">
        <v>460000</v>
      </c>
      <c r="D11" s="6" t="n">
        <v>34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95</v>
      </c>
      <c r="B1" s="2" t="s">
        <v>1</v>
      </c>
    </row>
    <row r="2" spans="1:3">
      <c r="B2" s="2" t="s">
        <v>2</v>
      </c>
      <c r="C2" s="2" t="s">
        <v>32</v>
      </c>
    </row>
    <row r="3" spans="1:3">
      <c r="A3" s="3" t="s">
        <v>596</v>
      </c>
    </row>
    <row r="4" spans="1:3">
      <c r="A4" s="4" t="s">
        <v>597</v>
      </c>
      <c r="B4" s="6" t="n">
        <v>2167</v>
      </c>
    </row>
    <row r="5" spans="1:3">
      <c r="A5" s="4" t="s">
        <v>598</v>
      </c>
      <c r="B5" s="4" t="s">
        <v>599</v>
      </c>
    </row>
    <row r="6" spans="1:3">
      <c r="A6" s="4" t="s">
        <v>600</v>
      </c>
      <c r="B6" s="6" t="n">
        <v>26000</v>
      </c>
      <c r="C6" s="6" t="n">
        <v>13002</v>
      </c>
    </row>
    <row r="7" spans="1:3">
      <c r="A7" s="4" t="s">
        <v>601</v>
      </c>
      <c r="B7" s="5" t="n">
        <v>26000</v>
      </c>
    </row>
    <row r="8" spans="1:3">
      <c r="A8" s="4" t="s">
        <v>602</v>
      </c>
      <c r="B8" s="6" t="n">
        <v>21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03</v>
      </c>
      <c r="B1" s="2" t="s">
        <v>1</v>
      </c>
    </row>
    <row r="2" spans="1:4">
      <c r="B2" s="2" t="s">
        <v>2</v>
      </c>
      <c r="C2" s="2" t="s">
        <v>32</v>
      </c>
      <c r="D2" s="2" t="s">
        <v>74</v>
      </c>
    </row>
    <row r="3" spans="1:4">
      <c r="A3" s="3" t="s">
        <v>206</v>
      </c>
    </row>
    <row r="4" spans="1:4">
      <c r="A4" s="4" t="s">
        <v>604</v>
      </c>
      <c r="B4" s="4" t="s">
        <v>605</v>
      </c>
      <c r="C4" s="4" t="s">
        <v>605</v>
      </c>
      <c r="D4" s="4" t="s">
        <v>605</v>
      </c>
    </row>
    <row r="5" spans="1:4">
      <c r="A5" s="3" t="s">
        <v>606</v>
      </c>
    </row>
    <row r="6" spans="1:4">
      <c r="A6" s="4" t="s">
        <v>607</v>
      </c>
      <c r="B6" s="4" t="s">
        <v>608</v>
      </c>
      <c r="C6" s="4" t="s">
        <v>608</v>
      </c>
      <c r="D6" s="4" t="s">
        <v>608</v>
      </c>
    </row>
    <row r="7" spans="1:4">
      <c r="A7" s="4" t="s">
        <v>609</v>
      </c>
      <c r="B7" s="4" t="s">
        <v>610</v>
      </c>
      <c r="C7" s="4" t="s">
        <v>611</v>
      </c>
      <c r="D7" s="4" t="s">
        <v>612</v>
      </c>
    </row>
    <row r="8" spans="1:4">
      <c r="A8" s="4" t="s">
        <v>613</v>
      </c>
      <c r="B8" s="4" t="s">
        <v>614</v>
      </c>
      <c r="C8" s="4" t="s">
        <v>615</v>
      </c>
      <c r="D8" s="4" t="s">
        <v>616</v>
      </c>
    </row>
    <row r="9" spans="1:4">
      <c r="A9" s="4" t="s">
        <v>617</v>
      </c>
      <c r="B9" s="4" t="s">
        <v>388</v>
      </c>
      <c r="C9" s="4" t="s">
        <v>388</v>
      </c>
      <c r="D9" s="4" t="s">
        <v>3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18</v>
      </c>
      <c r="B1" s="2" t="s">
        <v>2</v>
      </c>
      <c r="C1" s="2" t="s">
        <v>32</v>
      </c>
    </row>
    <row r="2" spans="1:3">
      <c r="A2" s="3" t="s">
        <v>619</v>
      </c>
    </row>
    <row r="3" spans="1:3">
      <c r="A3" s="4" t="s">
        <v>620</v>
      </c>
      <c r="B3" s="6" t="n">
        <v>7123000</v>
      </c>
      <c r="C3" s="6" t="n">
        <v>3801000</v>
      </c>
    </row>
    <row r="4" spans="1:3">
      <c r="A4" s="4" t="s">
        <v>108</v>
      </c>
      <c r="B4" s="5" t="n">
        <v>1425000</v>
      </c>
      <c r="C4" s="5" t="n">
        <v>703000</v>
      </c>
    </row>
    <row r="5" spans="1:3">
      <c r="A5" s="4" t="s">
        <v>621</v>
      </c>
      <c r="B5" s="5" t="n">
        <v>-8548000</v>
      </c>
      <c r="C5" s="5" t="n">
        <v>-4504000</v>
      </c>
    </row>
    <row r="6" spans="1:3">
      <c r="A6" s="4" t="s">
        <v>622</v>
      </c>
      <c r="B6" s="4" t="s">
        <v>41</v>
      </c>
      <c r="C6" s="4" t="s">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8"/>
    <col customWidth="1" max="3" min="3" width="14"/>
    <col customWidth="1" max="4" min="4" width="14"/>
  </cols>
  <sheetData>
    <row r="1" spans="1:4">
      <c r="A1" s="1" t="s">
        <v>623</v>
      </c>
      <c r="B1" s="2" t="s">
        <v>1</v>
      </c>
    </row>
    <row r="2" spans="1:4">
      <c r="B2" s="2" t="s">
        <v>2</v>
      </c>
      <c r="C2" s="2" t="s">
        <v>32</v>
      </c>
      <c r="D2" s="2" t="s">
        <v>74</v>
      </c>
    </row>
    <row r="3" spans="1:4">
      <c r="A3" s="3" t="s">
        <v>624</v>
      </c>
    </row>
    <row r="4" spans="1:4">
      <c r="A4" s="4" t="s">
        <v>625</v>
      </c>
      <c r="B4" s="6" t="n">
        <v>4044000</v>
      </c>
      <c r="C4" s="6" t="n">
        <v>2989000</v>
      </c>
      <c r="D4" s="6" t="n">
        <v>1299000</v>
      </c>
    </row>
    <row r="5" spans="1:4">
      <c r="A5" s="4" t="s">
        <v>620</v>
      </c>
      <c r="B5" s="6" t="n">
        <v>17719000</v>
      </c>
    </row>
    <row r="6" spans="1:4">
      <c r="A6" s="4" t="s">
        <v>626</v>
      </c>
      <c r="B6" s="4" t="s">
        <v>6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7"/>
  </cols>
  <sheetData>
    <row r="1" spans="1:2">
      <c r="A1" s="1" t="s">
        <v>628</v>
      </c>
      <c r="B1" s="2" t="s">
        <v>629</v>
      </c>
    </row>
    <row r="2" spans="1:2">
      <c r="A2" s="3" t="s">
        <v>630</v>
      </c>
    </row>
    <row r="3" spans="1:2">
      <c r="A3" s="4" t="s">
        <v>631</v>
      </c>
      <c r="B3" s="6" t="n">
        <v>100000</v>
      </c>
    </row>
    <row r="4" spans="1:2">
      <c r="A4" s="4" t="s">
        <v>632</v>
      </c>
      <c r="B4" s="5" t="n">
        <v>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94</v>
      </c>
      <c r="B1" s="2" t="s">
        <v>95</v>
      </c>
      <c r="C1" s="2" t="s">
        <v>96</v>
      </c>
      <c r="D1" s="2" t="s">
        <v>97</v>
      </c>
      <c r="E1" s="2" t="s">
        <v>98</v>
      </c>
      <c r="F1" s="2" t="s">
        <v>99</v>
      </c>
    </row>
    <row r="2" spans="1:6">
      <c r="A2" s="4" t="s">
        <v>100</v>
      </c>
      <c r="B2" s="6" t="n">
        <v>-741935</v>
      </c>
      <c r="C2" s="4" t="s">
        <v>41</v>
      </c>
      <c r="D2" s="6" t="n">
        <v>2002</v>
      </c>
      <c r="E2" s="6" t="n">
        <v>5394344</v>
      </c>
      <c r="F2" s="6" t="n">
        <v>-6138281</v>
      </c>
    </row>
    <row r="3" spans="1:6">
      <c r="A3" s="4" t="s">
        <v>101</v>
      </c>
      <c r="D3" s="5" t="n">
        <v>2001686</v>
      </c>
    </row>
    <row r="4" spans="1:6">
      <c r="A4" s="4" t="s">
        <v>102</v>
      </c>
      <c r="B4" s="5" t="n">
        <v>633333</v>
      </c>
      <c r="C4" s="4" t="s">
        <v>41</v>
      </c>
      <c r="D4" s="6" t="n">
        <v>70</v>
      </c>
      <c r="E4" s="5" t="n">
        <v>633263</v>
      </c>
      <c r="F4" s="4" t="s">
        <v>41</v>
      </c>
    </row>
    <row r="5" spans="1:6">
      <c r="A5" s="4" t="s">
        <v>103</v>
      </c>
      <c r="D5" s="5" t="n">
        <v>70371</v>
      </c>
    </row>
    <row r="6" spans="1:6">
      <c r="A6" s="4" t="s">
        <v>104</v>
      </c>
      <c r="B6" s="5" t="n">
        <v>741058</v>
      </c>
      <c r="C6" s="4" t="s">
        <v>41</v>
      </c>
      <c r="D6" s="6" t="n">
        <v>203</v>
      </c>
      <c r="E6" s="5" t="n">
        <v>740855</v>
      </c>
      <c r="F6" s="4" t="s">
        <v>41</v>
      </c>
    </row>
    <row r="7" spans="1:6">
      <c r="A7" s="4" t="s">
        <v>105</v>
      </c>
      <c r="D7" s="5" t="n">
        <v>202469</v>
      </c>
    </row>
    <row r="8" spans="1:6">
      <c r="A8" s="4" t="s">
        <v>106</v>
      </c>
      <c r="B8" s="4" t="s">
        <v>41</v>
      </c>
    </row>
    <row r="9" spans="1:6">
      <c r="A9" s="4" t="s">
        <v>107</v>
      </c>
      <c r="B9" s="5" t="n">
        <v>1148328</v>
      </c>
      <c r="C9" s="4" t="s">
        <v>41</v>
      </c>
      <c r="D9" s="4" t="s">
        <v>41</v>
      </c>
      <c r="E9" s="5" t="n">
        <v>1148328</v>
      </c>
      <c r="F9" s="4" t="s">
        <v>41</v>
      </c>
    </row>
    <row r="10" spans="1:6">
      <c r="A10" s="4" t="s">
        <v>108</v>
      </c>
      <c r="B10" s="5" t="n">
        <v>486271</v>
      </c>
      <c r="C10" s="4" t="s">
        <v>41</v>
      </c>
      <c r="D10" s="4" t="s">
        <v>41</v>
      </c>
      <c r="E10" s="5" t="n">
        <v>486271</v>
      </c>
      <c r="F10" s="4" t="s">
        <v>41</v>
      </c>
    </row>
    <row r="11" spans="1:6">
      <c r="A11" s="4" t="s">
        <v>109</v>
      </c>
      <c r="B11" s="5" t="n">
        <v>-2902268</v>
      </c>
      <c r="F11" s="5" t="n">
        <v>-2902268</v>
      </c>
    </row>
    <row r="12" spans="1:6">
      <c r="A12" s="4" t="s">
        <v>110</v>
      </c>
      <c r="B12" s="5" t="n">
        <v>-635213</v>
      </c>
      <c r="C12" s="4" t="s">
        <v>41</v>
      </c>
      <c r="D12" s="6" t="n">
        <v>2275</v>
      </c>
      <c r="E12" s="5" t="n">
        <v>8403061</v>
      </c>
      <c r="F12" s="5" t="n">
        <v>-9040549</v>
      </c>
    </row>
    <row r="13" spans="1:6">
      <c r="A13" s="4" t="s">
        <v>111</v>
      </c>
      <c r="D13" s="5" t="n">
        <v>2274526</v>
      </c>
    </row>
    <row r="14" spans="1:6">
      <c r="A14" s="4" t="s">
        <v>104</v>
      </c>
      <c r="B14" s="5" t="n">
        <v>4229124</v>
      </c>
      <c r="C14" s="4" t="s">
        <v>41</v>
      </c>
      <c r="D14" s="6" t="n">
        <v>641</v>
      </c>
      <c r="E14" s="5" t="n">
        <v>4228483</v>
      </c>
      <c r="F14" s="4" t="s">
        <v>41</v>
      </c>
    </row>
    <row r="15" spans="1:6">
      <c r="A15" s="4" t="s">
        <v>105</v>
      </c>
      <c r="D15" s="5" t="n">
        <v>641111</v>
      </c>
    </row>
    <row r="16" spans="1:6">
      <c r="A16" s="4" t="s">
        <v>112</v>
      </c>
      <c r="B16" s="5" t="n">
        <v>150000</v>
      </c>
      <c r="C16" s="4" t="s">
        <v>41</v>
      </c>
      <c r="D16" s="6" t="n">
        <v>18</v>
      </c>
      <c r="E16" s="5" t="n">
        <v>149982</v>
      </c>
      <c r="F16" s="4" t="s">
        <v>41</v>
      </c>
    </row>
    <row r="17" spans="1:6">
      <c r="A17" s="4" t="s">
        <v>113</v>
      </c>
      <c r="D17" s="5" t="n">
        <v>17778</v>
      </c>
    </row>
    <row r="18" spans="1:6">
      <c r="A18" s="4" t="s">
        <v>114</v>
      </c>
      <c r="B18" s="5" t="n">
        <v>19015073</v>
      </c>
      <c r="C18" s="4" t="s">
        <v>41</v>
      </c>
      <c r="D18" s="6" t="n">
        <v>1942</v>
      </c>
      <c r="E18" s="5" t="n">
        <v>19013131</v>
      </c>
      <c r="F18" s="4" t="s">
        <v>41</v>
      </c>
    </row>
    <row r="19" spans="1:6">
      <c r="A19" s="4" t="s">
        <v>115</v>
      </c>
      <c r="D19" s="5" t="n">
        <v>1942456</v>
      </c>
    </row>
    <row r="20" spans="1:6">
      <c r="A20" s="4" t="s">
        <v>116</v>
      </c>
      <c r="B20" s="5" t="n">
        <v>477181</v>
      </c>
      <c r="C20" s="4" t="s">
        <v>41</v>
      </c>
      <c r="D20" s="4" t="s">
        <v>41</v>
      </c>
      <c r="E20" s="5" t="n">
        <v>477181</v>
      </c>
      <c r="F20" s="4" t="s">
        <v>41</v>
      </c>
    </row>
    <row r="21" spans="1:6">
      <c r="A21" s="4" t="s">
        <v>106</v>
      </c>
      <c r="B21" s="4" t="s">
        <v>41</v>
      </c>
    </row>
    <row r="22" spans="1:6">
      <c r="A22" s="4" t="s">
        <v>107</v>
      </c>
      <c r="B22" s="5" t="n">
        <v>1093765</v>
      </c>
      <c r="E22" s="5" t="n">
        <v>1093765</v>
      </c>
    </row>
    <row r="23" spans="1:6">
      <c r="A23" s="4" t="s">
        <v>108</v>
      </c>
      <c r="B23" s="5" t="n">
        <v>732151</v>
      </c>
      <c r="E23" s="5" t="n">
        <v>732151</v>
      </c>
    </row>
    <row r="24" spans="1:6">
      <c r="A24" s="4" t="s">
        <v>109</v>
      </c>
      <c r="B24" s="5" t="n">
        <v>-8295698</v>
      </c>
      <c r="F24" s="5" t="n">
        <v>-8295698</v>
      </c>
    </row>
    <row r="25" spans="1:6">
      <c r="A25" s="4" t="s">
        <v>117</v>
      </c>
      <c r="B25" s="5" t="n">
        <v>16766383</v>
      </c>
      <c r="D25" s="6" t="n">
        <v>4876</v>
      </c>
      <c r="E25" s="5" t="n">
        <v>34097754</v>
      </c>
      <c r="F25" s="5" t="n">
        <v>-17336247</v>
      </c>
    </row>
    <row r="26" spans="1:6">
      <c r="A26" s="4" t="s">
        <v>118</v>
      </c>
      <c r="D26" s="5" t="n">
        <v>4875871</v>
      </c>
    </row>
    <row r="27" spans="1:6">
      <c r="A27" s="4" t="s">
        <v>104</v>
      </c>
      <c r="B27" s="5" t="n">
        <v>491351</v>
      </c>
      <c r="C27" s="4" t="s">
        <v>41</v>
      </c>
      <c r="D27" s="6" t="n">
        <v>128</v>
      </c>
      <c r="E27" s="5" t="n">
        <v>491223</v>
      </c>
      <c r="F27" s="4" t="s">
        <v>41</v>
      </c>
    </row>
    <row r="28" spans="1:6">
      <c r="A28" s="4" t="s">
        <v>105</v>
      </c>
      <c r="D28" s="5" t="n">
        <v>128016</v>
      </c>
    </row>
    <row r="29" spans="1:6">
      <c r="A29" s="4" t="s">
        <v>119</v>
      </c>
      <c r="B29" s="5" t="n">
        <v>6116896</v>
      </c>
      <c r="C29" s="4" t="s">
        <v>41</v>
      </c>
      <c r="D29" s="6" t="n">
        <v>1648</v>
      </c>
      <c r="E29" s="5" t="n">
        <v>6115248</v>
      </c>
      <c r="F29" s="4" t="s">
        <v>41</v>
      </c>
    </row>
    <row r="30" spans="1:6">
      <c r="A30" s="4" t="s">
        <v>120</v>
      </c>
      <c r="D30" s="5" t="n">
        <v>1648484</v>
      </c>
    </row>
    <row r="31" spans="1:6">
      <c r="A31" s="4" t="s">
        <v>121</v>
      </c>
      <c r="B31" s="5" t="n">
        <v>704019</v>
      </c>
      <c r="C31" s="4" t="s">
        <v>41</v>
      </c>
      <c r="D31" s="6" t="n">
        <v>141</v>
      </c>
      <c r="E31" s="5" t="n">
        <v>703878</v>
      </c>
      <c r="F31" s="4" t="s">
        <v>41</v>
      </c>
    </row>
    <row r="32" spans="1:6">
      <c r="A32" s="4" t="s">
        <v>122</v>
      </c>
      <c r="D32" s="5" t="n">
        <v>140843</v>
      </c>
    </row>
    <row r="33" spans="1:6">
      <c r="A33" s="4" t="s">
        <v>123</v>
      </c>
      <c r="B33" s="4" t="s">
        <v>41</v>
      </c>
      <c r="C33" s="4" t="s">
        <v>41</v>
      </c>
      <c r="D33" s="6" t="n">
        <v>1</v>
      </c>
      <c r="E33" s="5" t="n">
        <v>-1</v>
      </c>
      <c r="F33" s="4" t="s">
        <v>41</v>
      </c>
    </row>
    <row r="34" spans="1:6">
      <c r="A34" s="4" t="s">
        <v>124</v>
      </c>
      <c r="D34" s="5" t="n">
        <v>734</v>
      </c>
    </row>
    <row r="35" spans="1:6">
      <c r="A35" s="4" t="s">
        <v>125</v>
      </c>
      <c r="B35" s="5" t="n">
        <v>40</v>
      </c>
      <c r="C35" s="4" t="s">
        <v>41</v>
      </c>
      <c r="D35" s="6" t="n">
        <v>5</v>
      </c>
      <c r="E35" s="5" t="n">
        <v>35</v>
      </c>
      <c r="F35" s="4" t="s">
        <v>41</v>
      </c>
    </row>
    <row r="36" spans="1:6">
      <c r="A36" s="4" t="s">
        <v>126</v>
      </c>
      <c r="C36" s="4" t="s">
        <v>41</v>
      </c>
      <c r="D36" s="5" t="n">
        <v>4829</v>
      </c>
    </row>
    <row r="37" spans="1:6">
      <c r="A37" s="4" t="s">
        <v>127</v>
      </c>
      <c r="B37" s="5" t="n">
        <v>4786240</v>
      </c>
      <c r="C37" s="4" t="s">
        <v>41</v>
      </c>
      <c r="D37" s="6" t="n">
        <v>1547</v>
      </c>
      <c r="E37" s="5" t="n">
        <v>4784693</v>
      </c>
      <c r="F37" s="4" t="s">
        <v>41</v>
      </c>
    </row>
    <row r="38" spans="1:6">
      <c r="A38" s="4" t="s">
        <v>128</v>
      </c>
      <c r="D38" s="5" t="n">
        <v>1547067</v>
      </c>
    </row>
    <row r="39" spans="1:6">
      <c r="A39" s="4" t="s">
        <v>106</v>
      </c>
      <c r="B39" s="5" t="n">
        <v>1595411</v>
      </c>
      <c r="C39" s="4" t="s">
        <v>41</v>
      </c>
      <c r="D39" s="4" t="s">
        <v>41</v>
      </c>
      <c r="E39" s="5" t="n">
        <v>1595411</v>
      </c>
      <c r="F39" s="4" t="s">
        <v>41</v>
      </c>
    </row>
    <row r="40" spans="1:6">
      <c r="A40" s="4" t="s">
        <v>129</v>
      </c>
      <c r="B40" s="5" t="n">
        <v>-833333</v>
      </c>
      <c r="C40" s="4" t="s">
        <v>41</v>
      </c>
      <c r="D40" s="4" t="s">
        <v>41</v>
      </c>
      <c r="E40" s="5" t="n">
        <v>-833333</v>
      </c>
      <c r="F40" s="4" t="s">
        <v>41</v>
      </c>
    </row>
    <row r="41" spans="1:6">
      <c r="A41" s="4" t="s">
        <v>130</v>
      </c>
      <c r="B41" s="5" t="n">
        <v>297998</v>
      </c>
      <c r="C41" s="4" t="s">
        <v>41</v>
      </c>
      <c r="D41" s="4" t="s">
        <v>41</v>
      </c>
      <c r="E41" s="5" t="n">
        <v>297998</v>
      </c>
      <c r="F41" s="4" t="s">
        <v>41</v>
      </c>
    </row>
    <row r="42" spans="1:6">
      <c r="A42" s="4" t="s">
        <v>131</v>
      </c>
      <c r="B42" s="5" t="n">
        <v>190890</v>
      </c>
      <c r="C42" s="4" t="s">
        <v>41</v>
      </c>
      <c r="D42" s="4" t="s">
        <v>41</v>
      </c>
      <c r="E42" s="5" t="n">
        <v>190890</v>
      </c>
      <c r="F42" s="4" t="s">
        <v>41</v>
      </c>
    </row>
    <row r="43" spans="1:6">
      <c r="A43" s="4" t="s">
        <v>107</v>
      </c>
      <c r="B43" s="5" t="n">
        <v>1229826</v>
      </c>
      <c r="C43" s="4" t="s">
        <v>41</v>
      </c>
      <c r="D43" s="4" t="s">
        <v>41</v>
      </c>
      <c r="E43" s="5" t="n">
        <v>1229826</v>
      </c>
      <c r="F43" s="4" t="s">
        <v>41</v>
      </c>
    </row>
    <row r="44" spans="1:6">
      <c r="A44" s="4" t="s">
        <v>108</v>
      </c>
      <c r="B44" s="5" t="n">
        <v>986620</v>
      </c>
      <c r="C44" s="4" t="s">
        <v>41</v>
      </c>
      <c r="D44" s="4" t="s">
        <v>41</v>
      </c>
      <c r="E44" s="5" t="n">
        <v>986620</v>
      </c>
      <c r="F44" s="4" t="s">
        <v>41</v>
      </c>
    </row>
    <row r="45" spans="1:6">
      <c r="A45" s="4" t="s">
        <v>109</v>
      </c>
      <c r="B45" s="5" t="n">
        <v>-10384953</v>
      </c>
      <c r="C45" s="4" t="s">
        <v>41</v>
      </c>
      <c r="D45" s="4" t="s">
        <v>41</v>
      </c>
      <c r="E45" s="4" t="s">
        <v>41</v>
      </c>
      <c r="F45" s="5" t="n">
        <v>-10384953</v>
      </c>
    </row>
    <row r="46" spans="1:6">
      <c r="A46" s="4" t="s">
        <v>132</v>
      </c>
      <c r="B46" s="6" t="n">
        <v>21947388</v>
      </c>
      <c r="C46" s="4" t="s">
        <v>41</v>
      </c>
      <c r="D46" s="6" t="n">
        <v>8346</v>
      </c>
      <c r="E46" s="6" t="n">
        <v>49660242</v>
      </c>
      <c r="F46" s="6" t="n">
        <v>-27721200</v>
      </c>
    </row>
    <row r="47" spans="1:6">
      <c r="A47" s="4" t="s">
        <v>133</v>
      </c>
      <c r="C47" s="4" t="s">
        <v>41</v>
      </c>
      <c r="D47" s="5" t="n">
        <v>8345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4</v>
      </c>
    </row>
    <row r="3" spans="1:4">
      <c r="A3" s="3" t="s">
        <v>135</v>
      </c>
    </row>
    <row r="4" spans="1:4">
      <c r="A4" s="4" t="s">
        <v>109</v>
      </c>
      <c r="B4" s="6" t="n">
        <v>-10384953</v>
      </c>
      <c r="C4" s="6" t="n">
        <v>-8295698</v>
      </c>
      <c r="D4" s="6" t="n">
        <v>-2902268</v>
      </c>
    </row>
    <row r="5" spans="1:4">
      <c r="A5" s="3" t="s">
        <v>136</v>
      </c>
    </row>
    <row r="6" spans="1:4">
      <c r="A6" s="4" t="s">
        <v>108</v>
      </c>
      <c r="B6" s="5" t="n">
        <v>986620</v>
      </c>
      <c r="C6" s="5" t="n">
        <v>732151</v>
      </c>
      <c r="D6" s="5" t="n">
        <v>486271</v>
      </c>
    </row>
    <row r="7" spans="1:4">
      <c r="A7" s="4" t="s">
        <v>137</v>
      </c>
      <c r="B7" s="5" t="n">
        <v>-452147</v>
      </c>
      <c r="C7" s="5" t="n">
        <v>838219</v>
      </c>
      <c r="D7" s="5" t="n">
        <v>-332095</v>
      </c>
    </row>
    <row r="8" spans="1:4">
      <c r="A8" s="4" t="s">
        <v>138</v>
      </c>
      <c r="B8" s="5" t="n">
        <v>704019</v>
      </c>
      <c r="C8" s="5" t="n">
        <v>150000</v>
      </c>
      <c r="D8" s="4" t="s">
        <v>41</v>
      </c>
    </row>
    <row r="9" spans="1:4">
      <c r="A9" s="4" t="s">
        <v>139</v>
      </c>
      <c r="B9" s="5" t="n">
        <v>104138</v>
      </c>
      <c r="C9" s="4" t="s">
        <v>41</v>
      </c>
      <c r="D9" s="4" t="s">
        <v>41</v>
      </c>
    </row>
    <row r="10" spans="1:4">
      <c r="A10" s="4" t="s">
        <v>140</v>
      </c>
      <c r="B10" s="5" t="n">
        <v>190890</v>
      </c>
      <c r="C10" s="4" t="s">
        <v>41</v>
      </c>
      <c r="D10" s="4" t="s">
        <v>41</v>
      </c>
    </row>
    <row r="11" spans="1:4">
      <c r="A11" s="4" t="s">
        <v>141</v>
      </c>
      <c r="B11" s="5" t="n">
        <v>762078</v>
      </c>
      <c r="C11" s="4" t="s">
        <v>41</v>
      </c>
      <c r="D11" s="4" t="s">
        <v>41</v>
      </c>
    </row>
    <row r="12" spans="1:4">
      <c r="A12" s="4" t="s">
        <v>142</v>
      </c>
      <c r="B12" s="5" t="n">
        <v>2632</v>
      </c>
      <c r="C12" s="5" t="n">
        <v>1343</v>
      </c>
      <c r="D12" s="4" t="s">
        <v>41</v>
      </c>
    </row>
    <row r="13" spans="1:4">
      <c r="A13" s="4" t="s">
        <v>143</v>
      </c>
      <c r="B13" s="4" t="s">
        <v>41</v>
      </c>
      <c r="C13" s="5" t="n">
        <v>5401</v>
      </c>
      <c r="D13" s="4" t="s">
        <v>41</v>
      </c>
    </row>
    <row r="14" spans="1:4">
      <c r="A14" s="3" t="s">
        <v>144</v>
      </c>
    </row>
    <row r="15" spans="1:4">
      <c r="A15" s="4" t="s">
        <v>35</v>
      </c>
      <c r="B15" s="5" t="n">
        <v>572098</v>
      </c>
      <c r="C15" s="5" t="n">
        <v>-40759</v>
      </c>
      <c r="D15" s="5" t="n">
        <v>-60000</v>
      </c>
    </row>
    <row r="16" spans="1:4">
      <c r="A16" s="4" t="s">
        <v>47</v>
      </c>
      <c r="B16" s="5" t="n">
        <v>-306725</v>
      </c>
      <c r="C16" s="5" t="n">
        <v>105230</v>
      </c>
      <c r="D16" s="5" t="n">
        <v>452981</v>
      </c>
    </row>
    <row r="17" spans="1:4">
      <c r="A17" s="4" t="s">
        <v>48</v>
      </c>
      <c r="B17" s="5" t="n">
        <v>-397183</v>
      </c>
      <c r="C17" s="5" t="n">
        <v>351182</v>
      </c>
      <c r="D17" s="5" t="n">
        <v>-52057</v>
      </c>
    </row>
    <row r="18" spans="1:4">
      <c r="A18" s="4" t="s">
        <v>49</v>
      </c>
      <c r="B18" s="5" t="n">
        <v>159750</v>
      </c>
      <c r="C18" s="5" t="n">
        <v>288250</v>
      </c>
      <c r="D18" s="4" t="s">
        <v>41</v>
      </c>
    </row>
    <row r="19" spans="1:4">
      <c r="A19" s="4" t="s">
        <v>50</v>
      </c>
      <c r="B19" s="5" t="n">
        <v>87578</v>
      </c>
      <c r="C19" s="5" t="n">
        <v>7009</v>
      </c>
      <c r="D19" s="5" t="n">
        <v>7500</v>
      </c>
    </row>
    <row r="20" spans="1:4">
      <c r="A20" s="4" t="s">
        <v>53</v>
      </c>
      <c r="B20" s="4" t="s">
        <v>41</v>
      </c>
      <c r="C20" s="5" t="n">
        <v>-42749</v>
      </c>
      <c r="D20" s="5" t="n">
        <v>14252</v>
      </c>
    </row>
    <row r="21" spans="1:4">
      <c r="A21" s="4" t="s">
        <v>145</v>
      </c>
      <c r="B21" s="5" t="n">
        <v>-7971205</v>
      </c>
      <c r="C21" s="5" t="n">
        <v>-5900421</v>
      </c>
      <c r="D21" s="5" t="n">
        <v>-2385416</v>
      </c>
    </row>
    <row r="22" spans="1:4">
      <c r="A22" s="3" t="s">
        <v>146</v>
      </c>
    </row>
    <row r="23" spans="1:4">
      <c r="A23" s="4" t="s">
        <v>147</v>
      </c>
      <c r="B23" s="4" t="s">
        <v>41</v>
      </c>
      <c r="C23" s="5" t="n">
        <v>255748</v>
      </c>
      <c r="D23" s="4" t="s">
        <v>41</v>
      </c>
    </row>
    <row r="24" spans="1:4">
      <c r="A24" s="4" t="s">
        <v>148</v>
      </c>
      <c r="B24" s="5" t="n">
        <v>-2126</v>
      </c>
      <c r="C24" s="4" t="s">
        <v>41</v>
      </c>
      <c r="D24" s="4" t="s">
        <v>41</v>
      </c>
    </row>
    <row r="25" spans="1:4">
      <c r="A25" s="4" t="s">
        <v>149</v>
      </c>
      <c r="B25" s="5" t="n">
        <v>-2126</v>
      </c>
      <c r="C25" s="5" t="n">
        <v>255748</v>
      </c>
      <c r="D25" s="4" t="s">
        <v>41</v>
      </c>
    </row>
    <row r="26" spans="1:4">
      <c r="A26" s="3" t="s">
        <v>150</v>
      </c>
    </row>
    <row r="27" spans="1:4">
      <c r="A27" s="4" t="s">
        <v>151</v>
      </c>
      <c r="B27" s="5" t="n">
        <v>4210000</v>
      </c>
      <c r="C27" s="5" t="n">
        <v>500000</v>
      </c>
      <c r="D27" s="4" t="s">
        <v>41</v>
      </c>
    </row>
    <row r="28" spans="1:4">
      <c r="A28" s="4" t="s">
        <v>152</v>
      </c>
      <c r="B28" s="4" t="s">
        <v>41</v>
      </c>
      <c r="C28" s="5" t="n">
        <v>-600000</v>
      </c>
      <c r="D28" s="4" t="s">
        <v>41</v>
      </c>
    </row>
    <row r="29" spans="1:4">
      <c r="A29" s="4" t="s">
        <v>153</v>
      </c>
      <c r="B29" s="5" t="n">
        <v>40</v>
      </c>
      <c r="C29" s="4" t="s">
        <v>41</v>
      </c>
      <c r="D29" s="4" t="s">
        <v>41</v>
      </c>
    </row>
    <row r="30" spans="1:4">
      <c r="A30" s="4" t="s">
        <v>154</v>
      </c>
      <c r="B30" s="5" t="n">
        <v>556152</v>
      </c>
      <c r="C30" s="5" t="n">
        <v>5427688</v>
      </c>
      <c r="D30" s="5" t="n">
        <v>1509493</v>
      </c>
    </row>
    <row r="31" spans="1:4">
      <c r="A31" s="4" t="s">
        <v>155</v>
      </c>
      <c r="B31" s="5" t="n">
        <v>6116896</v>
      </c>
      <c r="C31" s="4" t="s">
        <v>41</v>
      </c>
      <c r="D31" s="4" t="s">
        <v>41</v>
      </c>
    </row>
    <row r="32" spans="1:4">
      <c r="A32" s="4" t="s">
        <v>40</v>
      </c>
      <c r="B32" s="4" t="s">
        <v>41</v>
      </c>
      <c r="C32" s="5" t="n">
        <v>-64801</v>
      </c>
      <c r="D32" s="4" t="s">
        <v>41</v>
      </c>
    </row>
    <row r="33" spans="1:4">
      <c r="A33" s="4" t="s">
        <v>156</v>
      </c>
      <c r="B33" s="5" t="n">
        <v>10883088</v>
      </c>
      <c r="C33" s="5" t="n">
        <v>5262887</v>
      </c>
      <c r="D33" s="5" t="n">
        <v>1509493</v>
      </c>
    </row>
    <row r="34" spans="1:4">
      <c r="A34" s="4" t="s">
        <v>157</v>
      </c>
      <c r="B34" s="5" t="n">
        <v>2909757</v>
      </c>
      <c r="C34" s="5" t="n">
        <v>-381786</v>
      </c>
      <c r="D34" s="5" t="n">
        <v>-875923</v>
      </c>
    </row>
    <row r="35" spans="1:4">
      <c r="A35" s="4" t="s">
        <v>158</v>
      </c>
      <c r="B35" s="5" t="n">
        <v>294351</v>
      </c>
      <c r="C35" s="5" t="n">
        <v>676137</v>
      </c>
      <c r="D35" s="5" t="n">
        <v>1552060</v>
      </c>
    </row>
    <row r="36" spans="1:4">
      <c r="A36" s="4" t="s">
        <v>159</v>
      </c>
      <c r="B36" s="5" t="n">
        <v>3204108</v>
      </c>
      <c r="C36" s="5" t="n">
        <v>294351</v>
      </c>
      <c r="D36" s="5" t="n">
        <v>676137</v>
      </c>
    </row>
    <row r="37" spans="1:4">
      <c r="A37" s="3" t="s">
        <v>160</v>
      </c>
    </row>
    <row r="38" spans="1:4">
      <c r="A38" s="4" t="s">
        <v>161</v>
      </c>
      <c r="B38" s="5" t="n">
        <v>1133</v>
      </c>
      <c r="C38" s="5" t="n">
        <v>1985</v>
      </c>
      <c r="D38" s="4" t="s">
        <v>41</v>
      </c>
    </row>
    <row r="39" spans="1:4">
      <c r="A39" s="4" t="s">
        <v>129</v>
      </c>
      <c r="B39" s="5" t="n">
        <v>833333</v>
      </c>
      <c r="C39" s="4" t="s">
        <v>41</v>
      </c>
      <c r="D39" s="4" t="s">
        <v>41</v>
      </c>
    </row>
    <row r="40" spans="1:4">
      <c r="A40" s="4" t="s">
        <v>162</v>
      </c>
      <c r="B40" s="5" t="n">
        <v>193860</v>
      </c>
      <c r="C40" s="4" t="s">
        <v>41</v>
      </c>
      <c r="D40" s="4" t="s">
        <v>41</v>
      </c>
    </row>
    <row r="41" spans="1:4">
      <c r="A41" s="4" t="s">
        <v>163</v>
      </c>
      <c r="B41" s="5" t="n">
        <v>641385</v>
      </c>
      <c r="C41" s="5" t="n">
        <v>1198564</v>
      </c>
      <c r="D41" s="5" t="n">
        <v>768435</v>
      </c>
    </row>
    <row r="42" spans="1:4">
      <c r="A42" s="4" t="s">
        <v>164</v>
      </c>
      <c r="B42" s="4" t="s">
        <v>41</v>
      </c>
      <c r="C42" s="5" t="n">
        <v>477181</v>
      </c>
      <c r="D42" s="4" t="s">
        <v>41</v>
      </c>
    </row>
    <row r="43" spans="1:4">
      <c r="A43" s="4" t="s">
        <v>107</v>
      </c>
      <c r="B43" s="5" t="n">
        <v>1871211</v>
      </c>
      <c r="C43" s="5" t="n">
        <v>1093765</v>
      </c>
      <c r="D43" s="5" t="n">
        <v>1148328</v>
      </c>
    </row>
    <row r="44" spans="1:4">
      <c r="A44" s="4" t="s">
        <v>106</v>
      </c>
      <c r="B44" s="5" t="n">
        <v>1595411</v>
      </c>
      <c r="C44" s="4" t="s">
        <v>41</v>
      </c>
      <c r="D44" s="4" t="s">
        <v>41</v>
      </c>
    </row>
    <row r="45" spans="1:4">
      <c r="A45" s="4" t="s">
        <v>165</v>
      </c>
      <c r="B45" s="6" t="n">
        <v>4786240</v>
      </c>
      <c r="C45" s="4" t="s">
        <v>41</v>
      </c>
      <c r="D45" s="6" t="n">
        <v>6333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6:37:27Z</dcterms:created>
  <dcterms:modified xmlns:dcterms="http://purl.org/dc/terms/" xmlns:xsi="http://www.w3.org/2001/XMLSchema-instance" xsi:type="dcterms:W3CDTF">2017-12-13T16:37:27Z</dcterms:modified>
</cp:coreProperties>
</file>